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Goodwill" sheetId="8" state="visible" r:id="rId8"/>
    <sheet xmlns:r="http://schemas.openxmlformats.org/officeDocument/2006/relationships" name="Note 3 - Costs and Estimated Ea" sheetId="9" state="visible" r:id="rId9"/>
    <sheet xmlns:r="http://schemas.openxmlformats.org/officeDocument/2006/relationships" name="Note 4 - Lease Receivable" sheetId="10" state="visible" r:id="rId10"/>
    <sheet xmlns:r="http://schemas.openxmlformats.org/officeDocument/2006/relationships" name="Note 5 - Leases and Gain On Dis" sheetId="11" state="visible" r:id="rId11"/>
    <sheet xmlns:r="http://schemas.openxmlformats.org/officeDocument/2006/relationships" name="Note 6 - Employee Retirement Be"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tock Option Plan" sheetId="16" state="visible" r:id="rId16"/>
    <sheet xmlns:r="http://schemas.openxmlformats.org/officeDocument/2006/relationships" name="Note 11 - Preferred Stock" sheetId="17" state="visible" r:id="rId17"/>
    <sheet xmlns:r="http://schemas.openxmlformats.org/officeDocument/2006/relationships" name="Note 12 - Geographic Informatio" sheetId="18" state="visible" r:id="rId18"/>
    <sheet xmlns:r="http://schemas.openxmlformats.org/officeDocument/2006/relationships" name="Note 13 - Significant Customers" sheetId="19" state="visible" r:id="rId19"/>
    <sheet xmlns:r="http://schemas.openxmlformats.org/officeDocument/2006/relationships" name="Note 1 - Nature of Operations20" sheetId="20" state="visible" r:id="rId20"/>
    <sheet xmlns:r="http://schemas.openxmlformats.org/officeDocument/2006/relationships" name="Note 1 - Nature of Operations21" sheetId="21" state="visible" r:id="rId21"/>
    <sheet xmlns:r="http://schemas.openxmlformats.org/officeDocument/2006/relationships" name="Note 3 - Costs and Estimated 22" sheetId="22" state="visible" r:id="rId22"/>
    <sheet xmlns:r="http://schemas.openxmlformats.org/officeDocument/2006/relationships" name="Note 4 - Lease Receivable (Tabl" sheetId="23" state="visible" r:id="rId23"/>
    <sheet xmlns:r="http://schemas.openxmlformats.org/officeDocument/2006/relationships" name="Note 5 - Leases and Gain On D24" sheetId="24" state="visible" r:id="rId24"/>
    <sheet xmlns:r="http://schemas.openxmlformats.org/officeDocument/2006/relationships" name="Note 6 - Employee Retirement 25" sheetId="25" state="visible" r:id="rId25"/>
    <sheet xmlns:r="http://schemas.openxmlformats.org/officeDocument/2006/relationships" name="Note 7 - Debt (Tables)" sheetId="26" state="visible" r:id="rId26"/>
    <sheet xmlns:r="http://schemas.openxmlformats.org/officeDocument/2006/relationships" name="Note 8 - Income Taxes (Tables)" sheetId="27" state="visible" r:id="rId27"/>
    <sheet xmlns:r="http://schemas.openxmlformats.org/officeDocument/2006/relationships" name="Note 10 - Stock Option Plan (Ta" sheetId="28" state="visible" r:id="rId28"/>
    <sheet xmlns:r="http://schemas.openxmlformats.org/officeDocument/2006/relationships" name="Note 12 - Geographic Informat29" sheetId="29" state="visible" r:id="rId29"/>
    <sheet xmlns:r="http://schemas.openxmlformats.org/officeDocument/2006/relationships" name="Note 1 - Nature of Operations30" sheetId="30" state="visible" r:id="rId30"/>
    <sheet xmlns:r="http://schemas.openxmlformats.org/officeDocument/2006/relationships" name="Note 1 - Nature of Operations31" sheetId="31" state="visible" r:id="rId31"/>
    <sheet xmlns:r="http://schemas.openxmlformats.org/officeDocument/2006/relationships" name="Note 1 - Nature of Operations32" sheetId="32" state="visible" r:id="rId32"/>
    <sheet xmlns:r="http://schemas.openxmlformats.org/officeDocument/2006/relationships" name="Note 1 - Nature of Operations33" sheetId="33" state="visible" r:id="rId33"/>
    <sheet xmlns:r="http://schemas.openxmlformats.org/officeDocument/2006/relationships" name="Note 1 - Nature of Operations34" sheetId="34" state="visible" r:id="rId34"/>
    <sheet xmlns:r="http://schemas.openxmlformats.org/officeDocument/2006/relationships" name="Note 1 - Nature of Operations35" sheetId="35" state="visible" r:id="rId35"/>
    <sheet xmlns:r="http://schemas.openxmlformats.org/officeDocument/2006/relationships" name="Note 1 - Nature of Operations36" sheetId="36" state="visible" r:id="rId36"/>
    <sheet xmlns:r="http://schemas.openxmlformats.org/officeDocument/2006/relationships" name="Note 1 - Nature of Operations37" sheetId="37" state="visible" r:id="rId37"/>
    <sheet xmlns:r="http://schemas.openxmlformats.org/officeDocument/2006/relationships" name="Note 1 - Nature of Operations38" sheetId="38" state="visible" r:id="rId38"/>
    <sheet xmlns:r="http://schemas.openxmlformats.org/officeDocument/2006/relationships" name="Note 1 - Nature of Operations39" sheetId="39" state="visible" r:id="rId39"/>
    <sheet xmlns:r="http://schemas.openxmlformats.org/officeDocument/2006/relationships" name="Note 1 - Nature of Operations40" sheetId="40" state="visible" r:id="rId40"/>
    <sheet xmlns:r="http://schemas.openxmlformats.org/officeDocument/2006/relationships" name="Note 2 - Goodwill (Details)" sheetId="41" state="visible" r:id="rId41"/>
    <sheet xmlns:r="http://schemas.openxmlformats.org/officeDocument/2006/relationships" name="Note 3 - Costs and Estimated 42" sheetId="42" state="visible" r:id="rId42"/>
    <sheet xmlns:r="http://schemas.openxmlformats.org/officeDocument/2006/relationships" name="Note 4 - Lease Receivable (Deta" sheetId="43" state="visible" r:id="rId43"/>
    <sheet xmlns:r="http://schemas.openxmlformats.org/officeDocument/2006/relationships" name="Note 4 - Lease Receivable_ Sche" sheetId="44" state="visible" r:id="rId44"/>
    <sheet xmlns:r="http://schemas.openxmlformats.org/officeDocument/2006/relationships" name="Note 5 - Leases and Gain On D45" sheetId="45" state="visible" r:id="rId45"/>
    <sheet xmlns:r="http://schemas.openxmlformats.org/officeDocument/2006/relationships" name="Note 5 - Leases and Gain On D46" sheetId="46" state="visible" r:id="rId46"/>
    <sheet xmlns:r="http://schemas.openxmlformats.org/officeDocument/2006/relationships" name="Note 6 - Employee Retirement 47" sheetId="47" state="visible" r:id="rId47"/>
    <sheet xmlns:r="http://schemas.openxmlformats.org/officeDocument/2006/relationships" name="Note 6 - Employee Retirement 48" sheetId="48" state="visible" r:id="rId48"/>
    <sheet xmlns:r="http://schemas.openxmlformats.org/officeDocument/2006/relationships" name="Note 6 - Employee Retirement 49" sheetId="49" state="visible" r:id="rId49"/>
    <sheet xmlns:r="http://schemas.openxmlformats.org/officeDocument/2006/relationships" name="Note 6 - Employee Retirement 50" sheetId="50" state="visible" r:id="rId50"/>
    <sheet xmlns:r="http://schemas.openxmlformats.org/officeDocument/2006/relationships" name="Note 6 - Employee Retirement 51" sheetId="51" state="visible" r:id="rId51"/>
    <sheet xmlns:r="http://schemas.openxmlformats.org/officeDocument/2006/relationships" name="Note 6 - Employee Retirement 52" sheetId="52" state="visible" r:id="rId52"/>
    <sheet xmlns:r="http://schemas.openxmlformats.org/officeDocument/2006/relationships" name="Note 6 - Employee Retirement 53" sheetId="53" state="visible" r:id="rId53"/>
    <sheet xmlns:r="http://schemas.openxmlformats.org/officeDocument/2006/relationships" name="Note 7 - Debt_ Schedule of Long" sheetId="54" state="visible" r:id="rId54"/>
    <sheet xmlns:r="http://schemas.openxmlformats.org/officeDocument/2006/relationships" name="Note 7 - Debt_ Schedule of Prin" sheetId="55" state="visible" r:id="rId55"/>
    <sheet xmlns:r="http://schemas.openxmlformats.org/officeDocument/2006/relationships" name="Note 7 - Debt (Details)" sheetId="56" state="visible" r:id="rId56"/>
    <sheet xmlns:r="http://schemas.openxmlformats.org/officeDocument/2006/relationships" name="Note 8 - Income Taxes (Details)" sheetId="57" state="visible" r:id="rId57"/>
    <sheet xmlns:r="http://schemas.openxmlformats.org/officeDocument/2006/relationships" name="Note 8 - Income Taxes_ Schedule" sheetId="58" state="visible" r:id="rId58"/>
    <sheet xmlns:r="http://schemas.openxmlformats.org/officeDocument/2006/relationships" name="Note 8 - Income Taxes_ Schedu59" sheetId="59" state="visible" r:id="rId59"/>
    <sheet xmlns:r="http://schemas.openxmlformats.org/officeDocument/2006/relationships" name="Note 8 - Income Taxes_ Schedu60" sheetId="60" state="visible" r:id="rId60"/>
    <sheet xmlns:r="http://schemas.openxmlformats.org/officeDocument/2006/relationships" name="Note 8 - Income Taxes_ Schedu61" sheetId="61" state="visible" r:id="rId61"/>
    <sheet xmlns:r="http://schemas.openxmlformats.org/officeDocument/2006/relationships" name="Note 9 - Commitments and Cont62" sheetId="62" state="visible" r:id="rId62"/>
    <sheet xmlns:r="http://schemas.openxmlformats.org/officeDocument/2006/relationships" name="Note 10 - Stock Option Plan (De" sheetId="63" state="visible" r:id="rId63"/>
    <sheet xmlns:r="http://schemas.openxmlformats.org/officeDocument/2006/relationships" name="Note 10 - Stock Option Plan_ Sc" sheetId="64" state="visible" r:id="rId64"/>
    <sheet xmlns:r="http://schemas.openxmlformats.org/officeDocument/2006/relationships" name="Note 10 - Stock Option Plan_ 65" sheetId="65" state="visible" r:id="rId65"/>
    <sheet xmlns:r="http://schemas.openxmlformats.org/officeDocument/2006/relationships" name="Note 11 - Preferred Stock (Deta" sheetId="66" state="visible" r:id="rId66"/>
    <sheet xmlns:r="http://schemas.openxmlformats.org/officeDocument/2006/relationships" name="Note 12 - Geographic Informat67" sheetId="67" state="visible" r:id="rId67"/>
    <sheet xmlns:r="http://schemas.openxmlformats.org/officeDocument/2006/relationships" name="Note 13 - Significant Custome68" sheetId="68" state="visible" r:id="rId68"/>
  </sheets>
  <definedNames/>
  <calcPr calcId="124519" fullCalcOnLoad="1"/>
</workbook>
</file>

<file path=xl/sharedStrings.xml><?xml version="1.0" encoding="utf-8"?>
<sst xmlns="http://schemas.openxmlformats.org/spreadsheetml/2006/main" uniqueCount="568">
  <si>
    <t>Document and Entity Information - USD ($)</t>
  </si>
  <si>
    <t>12 Months Ended</t>
  </si>
  <si>
    <t>Dec. 31, 2016</t>
  </si>
  <si>
    <t>Mar. 01, 2017</t>
  </si>
  <si>
    <t>Jun. 30, 2016</t>
  </si>
  <si>
    <t>Document and Entity Information:</t>
  </si>
  <si>
    <t>Entity Registrant Name</t>
  </si>
  <si>
    <t>EVANS &amp; SUTHERLAND COMPUTER CORPORATION</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escc</t>
  </si>
  <si>
    <t>CONDENSED CONSOLIDATED BALANCE SHEETS - USD ($) $ in Thousands</t>
  </si>
  <si>
    <t>Dec. 31, 2015</t>
  </si>
  <si>
    <t>Current assets:</t>
  </si>
  <si>
    <t>Cash and cash equivalents</t>
  </si>
  <si>
    <t>Restricted cash</t>
  </si>
  <si>
    <t>Accounts receivable, net</t>
  </si>
  <si>
    <t>Current portion of lease receivable</t>
  </si>
  <si>
    <t>Costs and estimated earnings in excess of billings on uncompleted contracts</t>
  </si>
  <si>
    <t>Inventories, net</t>
  </si>
  <si>
    <t>Prepaid expenses and deposits</t>
  </si>
  <si>
    <t>Total current assets</t>
  </si>
  <si>
    <t>Long-term lease receivable, net of current portion</t>
  </si>
  <si>
    <t>Property and equipment, net</t>
  </si>
  <si>
    <t>Goodwill</t>
  </si>
  <si>
    <t>Intangible assets, net</t>
  </si>
  <si>
    <t>Other assets</t>
  </si>
  <si>
    <t>Total assets</t>
  </si>
  <si>
    <t>Current liabilities:</t>
  </si>
  <si>
    <t>Accounts payable</t>
  </si>
  <si>
    <t>Accrued liabilities</t>
  </si>
  <si>
    <t>Billings in excess of costs and estimated earnings on uncompleted contracts</t>
  </si>
  <si>
    <t>Customer deposits</t>
  </si>
  <si>
    <t>Current portion of retirement obligations</t>
  </si>
  <si>
    <t>Current portion of pension settlement obligation</t>
  </si>
  <si>
    <t>Current portion of long-term debt</t>
  </si>
  <si>
    <t>Total current liabilities</t>
  </si>
  <si>
    <t>Pension and retirement obligations, net of current portion</t>
  </si>
  <si>
    <t>Pension settlement obligation, net of current portion</t>
  </si>
  <si>
    <t>Long-term debt, net of current portion</t>
  </si>
  <si>
    <t>Deferred rent obligation</t>
  </si>
  <si>
    <t>Total liabilities</t>
  </si>
  <si>
    <t>Commitments and contingencies (Notes 5, 6, 7 and 9)</t>
  </si>
  <si>
    <t xml:space="preserve"> </t>
  </si>
  <si>
    <t>Stockholders' equity (deficit):</t>
  </si>
  <si>
    <t>Preferred stock, no par value: 10,000,000 shares authorized; no shares outstanding</t>
  </si>
  <si>
    <t>Common stock, $0.20 par value: 30,000,000 shares authorized; 11,616,866 and 11,441,666 shares issued, respectively</t>
  </si>
  <si>
    <t>Additional paid-in-capital</t>
  </si>
  <si>
    <t>Common stock in treasury, at cost, 264,350 shares</t>
  </si>
  <si>
    <t>Accumulated deficit</t>
  </si>
  <si>
    <t>Accumulated other comprehensive loss</t>
  </si>
  <si>
    <t>Total stockholders' equity (deficit)</t>
  </si>
  <si>
    <t>Total liabilities and stockholders' equity (deficit)</t>
  </si>
  <si>
    <t>CONDENSED CONSOLIDATED BALANCE SHEETS (Parenthetical) - $ / shares</t>
  </si>
  <si>
    <t>Statement of Financial Position</t>
  </si>
  <si>
    <t>Preferred Stock, par value</t>
  </si>
  <si>
    <t>Preferred Stock, shares authorized</t>
  </si>
  <si>
    <t>Preferred Stock, shares outstanding</t>
  </si>
  <si>
    <t>Common Stock, par value</t>
  </si>
  <si>
    <t>Common Stock, shares authorized</t>
  </si>
  <si>
    <t>Common Stock, shares issued</t>
  </si>
  <si>
    <t>Common stock in treasury, shares</t>
  </si>
  <si>
    <t>CONDENSED CONSOLIDATED STATEMENTS OF COMPREHENSIVE INCOME (LOSS) - USD ($) shares in Thousands, $ in Thousands</t>
  </si>
  <si>
    <t>Statement of Comprehensive Income</t>
  </si>
  <si>
    <t>Sales</t>
  </si>
  <si>
    <t>Cost of sales</t>
  </si>
  <si>
    <t>Gross profit</t>
  </si>
  <si>
    <t>Operating expenses:</t>
  </si>
  <si>
    <t>Selling, general and administrative</t>
  </si>
  <si>
    <t>Research and development</t>
  </si>
  <si>
    <t>Pension</t>
  </si>
  <si>
    <t>Pension settlement</t>
  </si>
  <si>
    <t>Total operating expenses</t>
  </si>
  <si>
    <t>Operating income (loss)</t>
  </si>
  <si>
    <t>Interest expense</t>
  </si>
  <si>
    <t>Other expense, net</t>
  </si>
  <si>
    <t>Income (loss) before income tax benefit (provision)</t>
  </si>
  <si>
    <t>Income tax benefit (provision)</t>
  </si>
  <si>
    <t>Net income (loss)</t>
  </si>
  <si>
    <t>Net income (loss) per common share - basic</t>
  </si>
  <si>
    <t>Net income (loss) per common share - diluted</t>
  </si>
  <si>
    <t>Weighted average common shares outstanding - basic</t>
  </si>
  <si>
    <t>Weighted average common shares outstanding - diluted</t>
  </si>
  <si>
    <t>Comprehensive income, net of tax:</t>
  </si>
  <si>
    <t>Decrease (increase) in minimum pension liability</t>
  </si>
  <si>
    <t>Other comprehensive income</t>
  </si>
  <si>
    <t>Total comprehensive income</t>
  </si>
  <si>
    <t>CONSOLIDATED STATEMENTS OF STOCKHOLDERS' DEFICIT - USD ($) shares in Thousands, $ in Thousands</t>
  </si>
  <si>
    <t>Common Stock</t>
  </si>
  <si>
    <t>Additional Paid-in Capital</t>
  </si>
  <si>
    <t>Treasury Stock</t>
  </si>
  <si>
    <t>Accumulated Deficit</t>
  </si>
  <si>
    <t>Accumulated Other Comprehensive Loss</t>
  </si>
  <si>
    <t>Total</t>
  </si>
  <si>
    <t>Stockholders' Deficit, beginning of period, Value at Dec. 31, 2014</t>
  </si>
  <si>
    <t>Stockholders' Deficit, beginning of period, Shares at Dec. 31, 2014</t>
  </si>
  <si>
    <t>Issuance of shares on exercise of options, Shares</t>
  </si>
  <si>
    <t>Issuance of 88,117 shares from treasury for pension settlement</t>
  </si>
  <si>
    <t>Stock-based compensation</t>
  </si>
  <si>
    <t>Stockholders' Deficit, end of period, Value at Dec. 31, 2015</t>
  </si>
  <si>
    <t>Stockholders' Deficit, end of period, Shares at Dec. 31, 2015</t>
  </si>
  <si>
    <t>Issuance of shares on exercise of options, Value</t>
  </si>
  <si>
    <t>Stockholders' Deficit, end of period, Value at Dec. 31, 2016</t>
  </si>
  <si>
    <t>Stockholders' Deficit, end of period, Shares at Dec. 31, 2016</t>
  </si>
  <si>
    <t>CONSOLIDATED STATEMENTS OF CASH FLOWS - USD ($) $ in Thousands</t>
  </si>
  <si>
    <t>Cash flows from operating activities:</t>
  </si>
  <si>
    <t>Adjustments to reconcile net income (loss) to net cash provided by (used in) operating activities:</t>
  </si>
  <si>
    <t>Depreciation and amortization</t>
  </si>
  <si>
    <t>Amortization of deferred pension costs</t>
  </si>
  <si>
    <t>Pension settlement charge</t>
  </si>
  <si>
    <t>Provision for excess and obsolete inventory</t>
  </si>
  <si>
    <t>Other</t>
  </si>
  <si>
    <t>Changes in operating assets and liabilities:</t>
  </si>
  <si>
    <t>Decrease (increase) in restricted cash</t>
  </si>
  <si>
    <t>Decrease (increase) in accounts receivable</t>
  </si>
  <si>
    <t>Increase in lease receivable</t>
  </si>
  <si>
    <t>Increase in inventories</t>
  </si>
  <si>
    <t>Decrease (increase) in costs and estimated earnings in excess of billings on uncompleted contracts, net</t>
  </si>
  <si>
    <t>Increase in prepaid expenses and other assets</t>
  </si>
  <si>
    <t>Increase in accounts payable</t>
  </si>
  <si>
    <t>Increase (decrease) in accrued liabilities</t>
  </si>
  <si>
    <t>Decrease in accrued pension and retirement liabilities</t>
  </si>
  <si>
    <t>Decrease in pension settlement obligation</t>
  </si>
  <si>
    <t>Decrease in customer deposits</t>
  </si>
  <si>
    <t>Decrease in deferred rent obligation</t>
  </si>
  <si>
    <t>Net cash provided by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shares issued on exercise of options</t>
  </si>
  <si>
    <t>Principal payments on long-term debt</t>
  </si>
  <si>
    <t>Principal payments on pension settlement obligation</t>
  </si>
  <si>
    <t>Net cash used in financing activities</t>
  </si>
  <si>
    <t>Net increase (decrease) in cash and cash equivalents</t>
  </si>
  <si>
    <t>Cash and cash equivalents as of beginning of the year</t>
  </si>
  <si>
    <t>Cash and cash equivalents as of end of the year</t>
  </si>
  <si>
    <t>Supplemental disclosures of non-cash investing and financing activities</t>
  </si>
  <si>
    <t>Settlement of pension liability</t>
  </si>
  <si>
    <t>Increase in minimum pension and retirement obligations</t>
  </si>
  <si>
    <t>Supplemental disclosures of cash flow information</t>
  </si>
  <si>
    <t>Cash paid during the year for: Interest</t>
  </si>
  <si>
    <t>Cash paid during the year for: Income taxes</t>
  </si>
  <si>
    <t>Note 1 - Nature of Operations and Summary of Significant Accounting Policies</t>
  </si>
  <si>
    <t>Notes</t>
  </si>
  <si>
    <t xml:space="preserve">Note 1 - Nature of Operations and Summary of Significant Accounting Policies Nature of Operations Evans &amp; Sutherland Computer Corporation, referred to in these notes as "Evans &amp; Sutherland," "E&amp;S," or the "Company," produces high-quality advanced visual display systems used primarily in full-dome video projection applications, dome projection screens and dome architectural treatments. E&amp;S also produces unique content for planetariums, schools, science centers and other educational institutions and entertainment venues. The Company's products include state of the art planetarium and dome theater systems consisting of proprietary hardware and software, and other unique visual display systems primarily used to project digital video on large curved surfaces. Additionally, E&amp;S manufactures and installs metal domes with customized optical coatings and acoustical properties that are used for planetarium and dome theaters as well as many other unique custom applications. The Company operates in one business segment, which is the visual simulation market. Basis of Presentation The consolidated financial statements include the accounts of Evans &amp; Sutherland and its wholly owned subsidiaries. All inter-company accounts and transactions have been eliminated in consolidation. Use of Estimates The preparation of financial statements in conformity with U.S. generally accepted accounting principles requires management to make estimates and assumptions that affect the amounts reported in the consolidated financial statements and accompanying notes. The accounting estimates that require management's most difficult and subjective judgments include revenue recognition based on the percentage-of-completion method, inventory reserves, allowance for doubtful accounts receivable, allowance for deferred income tax assets, impairment of long-lived assets, pension and retirement obligations and useful lives of depreciable assets. Actual results could differ from those estimates. Cash and Cash Equivalents The Company considers all highly liquid investments with original maturities of three or fewer months to be cash equivalents. The Company maintains cash balances in bank accounts that, at times, exceed federally insured limits. The Company has not experienced any losses in these accounts and believes it is not exposed to any significant risk with respect to cash. As of December 31, 2016, cash deposits as reported by the banks, including restricted cash, exceeded the federally insured limits by approximately $7,118. Restricted Cash Restricted cash that guarantees letters of credit that mature or expire within one year is reported as a current asset. Restricted cash that guarantees letters of credit that mature or expire after more than one year is reported as a long-term asset. There was no restricted cash included in other assets as of December 31, 2016 and 2015. Trade Accounts Receivable In the normal course of business, E&amp;S provides unsecured credit terms to its customers. Accordingly, the Company maintains an allowance for doubtful accounts for possible losses on uncollectible accounts receivable. The Company routinely analyzes accounts receivable and costs and estimated earnings in excess of billings, and considers history, customer creditworthiness, facts and circumstances specific to outstanding balances, current economic trends, and changes in payment terms when evaluating the adequacy of the allowance for doubtful accounts receivable. Changes in these factors could result in material differences to bad debt expense. Past due balances are determined based on contractual terms and are reviewed individually for collectability. Uncollectible accounts receivable are charged against the allowance for doubtful accounts when management determines the probability of collection is remote. The table below represents changes in E&amp;S's allowance for doubtful accounts receivable for the years ended December 31: 2016 2015 Beginning balance $286 $217 Write-off of accounts receivable (47) (64) Increase in estimated losses on accounts receivable 20 133 Ending balance $259 $286 Inventories Inventories include materials at standard costs, which approximate actual costs, as well as inventoried costs on programs and long-term contracts. Inventoried costs include material, direct engineering and production costs, and applicable overhead, not in excess of estimated realizable value. Spare parts and general stock materials are stated at cost not in excess of realizable value. E&amp;S periodically reviews inventories for excess supply, obsolescence, and valuations above estimated realizable amounts, and provides a reserve sufficient to reduce inventories to net realizable values. Revisions of these estimates could impact net loss. During the years ended December 31, 2016 and 2015, E&amp;S recognized impairment losses on inventory of $344 and $155, respectively. Inventories as of December 31, were as follows: 2016 2015 Raw materials $5,427 $5,958 Work in process 1,120 1,265 Finished goods 326 220 Reserve for obsolete inventory (3,122) (3,371) Inventories, net $3,751 $4,072 Property and Equipment Property and equipment are stated at cost. Depreciation and amortization are computed using the straight-line method based on the estimated useful lives of the related assets. Expenditures that materially increase values or capacities or extend useful lives of property and equipment are capitalized. Leasehold improvements are assigned useful lives based on the shorter of their useful lives or the term of the related leases, including renewal options likely to be exercised. Routine maintenance, repairs and renewal costs are expensed as incurred. When property is retired or otherwise disposed of, the carrying values are removed from the property and equipment and related accumulated depreciation and amortization accounts. Depreciation and amortization are included in cost of sales, research and development or selling, general and administrative expenses depending on the nature of the asset. Depreciation expense was $267 and $250 for the years ended December 31, 2016 and 2015, respectively. The cost and estimated useful lives of property and equipment and the total accumulated depreciation and amortization were as follows as of December 31: Estimated Useful Lives 2016 2015 Land n/a $2,250 $2,250 Buildings and improvements 5 - 40 years 3,065 3,028 Manufacturing machinery and equipment 3 - 8 years 5,434 5,301 Office furniture and equipment 3 - 8 years 779 779 Total 11,528 11,358 Less accumulated depreciation and amortization (6,890) (6,623) Net property and equipment $4,638 $4,735 Goodwill The Company tests its recorded goodwill for impairment on an annual basis during the fourth quarter, or more often if indicators of potential impairment exist, by determining if the carrying value of each reporting unit exceeds its estimated fair value. Factors that could trigger impairment include, but are not limited to, underperformance relative to historical or projected future operating results, significant changes in the manner of use of the acquired assets or the Company's overall business and significant negative industry or economic trends. Future impairment reviews may require write-downs in the Company's goodwill and could have a material adverse impact on the Company's operating results for the periods in which such write-downs occur. Intangible Assets E&amp;S amortizes the cost of intangible assets over their estimated useful lives. Amortizable intangible assets are reviewed at least annually to determine whether events and circumstances warrant a revision to the remaining period of amortization. Amortization expense was $27 and $41 for the years ended December 31, 2016 and 2015, respectively. Software Development Costs Software development costs, if material, are capitalized from the date technological feasibility is achieved until the product is available for general release to customers. Such costs were not material for the years presented. Impairment of Long-Lived Assets Long-lived assets are reviewed for impairment when events or changes in circumstances indicate the carrying values of the assets may not be fully recoverable. When this occurs, the Company reviews the values assigned to long-lived assets by analyzing the anticipated, undiscounted cash flows they generate. When the expected future undiscounted cash flows from these assets do not exceed their carrying values, the Company estimates the fair values of such assets. Impairment is recognized to the extent the carrying values of the assets exceed their estimated fair values. Assets held for sale are reported at the lower of their carrying values or fair values less costs to sell. Warranty Reserve E&amp;S provides a warranty reserve for estimated future costs of servicing products under warranty agreements extending for periods from 90 days to one year. Anticipated costs for product warranties are based upon estimates derived from experience factors and are recorded at the time of sale or over the period revenues are recognized for long-term contracts. Warranty reserves are classified as accrued liabilities in the accompanying consolidated balance sheets. The table below represents changes in E&amp;S's warranty reserve for the years ended December 31: 2016 2015 Beginning balance $127 $125 Additions to warranty reserve 227 149 Warranty costs (231) (147) Ending balance $123 $127 Revenue Recognition Sales include revenues from system hardware, software, database products and service contracts. The following table provides information on revenues by recognition method applied during the years: 2016 2015 Percentage of completion $18,248 $19,827 Completed contract 12,845 13,653 Other 1,851 1,818 Total sales $32,944 $35,298 The following methods are used to record revenue: Percentage of Completion Completed Contract Multiple Element Arrangements Other Anticipated Losses Net Income (Loss) per Common Share Basic net income (loss) per common share represents income available to common shareholders divided by the weighted-average number of common shares outstanding during the period. Diluted net income per common share reflects additional common shares that would have been outstanding if dilutive potential common shares had been issued. Potential common shares include shares that may be issued by the Company for outstanding stock options determined using the treasury stock method. In periods resulting in a net loss, potential common shares are anti-dilutive and therefore are not included. Net income (loss) per common share has been computed based on the following: 2016 2015 Numerator Net Income (loss) $1,743 $(1,275) Denominator Weighted-average number of common shares outstanding - basic 11,214 11,150 Incremental shares assumed for stock options 622 - Weighted-average number of common shares outstanding - dilutive 11,836 11,150 Basic net income (loss) per common share $0.16 $(0.11) Diluted net income (loss) per common share $0.15 $(0.11) Income Taxes The Company uses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 Other Comprehensive Income On a net basis for 2016 and 2015, there were deferred income tax assets resulting from items reflected in comprehensive income. However, E&amp;S has determined that it is more likely than not that it will not realize such net deferred income tax assets and has therefore established a valuation allowance against the full amount of the net deferred income tax assets. Accordingly, the net income tax effect of the items included in other comprehensive income is zero. Therefore, the Company has included no income tax expense or benefit in relation to items reflected in other comprehensive income. The accumulated other comprehensive loss at the end of 2015 and 2016 consists of minimum pension liability attributable to the Supplemental Executive Retirement Plan ("SERP") (see Note 6). Recent Accounting Pronouncements In February 2016, the Financial Accounting Standards Board ("FASB") issued Accounting Standards Update ("ASU") No. 2016-02, Leases (Topic 842) In November 2015, the FASB issued ASU No. 2015-17, Income Taxes (Topic 740) In May 2014, the FASB issued ASU No. 2014-09, Revenue from Contracts with Customers Revenue from Contracts with Customers: Deferral of the Effective Date </t>
  </si>
  <si>
    <t>Note 2 - Goodwill</t>
  </si>
  <si>
    <t>Note 2  Goodwill Goodwill of $635 resulted from the acquisition of the Company's wholly owned subsidiary, Spitz, and was measured as the excess of the $2,884 purchase consideration paid over the fair value of the net assets acquired. The Company has made its annual assessment of impairment of goodwill and has concluded that goodwill is not impaired as of December 31, 2016.</t>
  </si>
  <si>
    <t>Note 3 - Costs and Estimated Earnings On Uncompleted Contracts</t>
  </si>
  <si>
    <t>Note 3 - Costs and Estimated Earnings on Uncompleted Contracts Comparative information with respect to uncompleted contracts as of December 31: 2016 2015 Total accumulated costs and estimated earnings on uncompleted contracts $31,634 $33,445 Less total billings on uncompleted contracts (35,096) (34,745) Ending balance $(3,462) $(1,300) The above amounts are reported in the consolidated balance sheets as of December 31 as follows: 2016 2015 Costs and estimated earnings in excess of billings on uncompleted contracts $3,038 $2,695 Billings in excess of costs and estimated earnings on uncompleted contracts (6,500) (3,995) Ending balance $(3,462) $(1,300)</t>
  </si>
  <si>
    <t>Note 4 - Lease Receivable</t>
  </si>
  <si>
    <t>Note 4  Lease Receivable In 2016, the Company entered into a lease agreement with a customer whereby the Company will be the Lessor and the customer will be the lessee of a Planetarium System produced, delivered and installed by the Company. The lease term is 5 years and requires the customer to make rent payments to the Company over the lease term in accordance with the fixed schedule in the agreement. The equipment will be returned to the Company at the end of the lease term at which time the Company estimates that the system will have no residual value. The customer obtained control of the leased assets upon delivery and acceptance of the system on December 7, 2016. The lease is accounted for as a sales-type lease since the lease term is for substantially all of the economic life of the system, the present value of the lease payments amounts to substantially all of the fair value of the underlying assets, and the customer will retain the control with substantially all of the risks and awards of ownership of the system. The discounted present value of the payments to be made under the lease agreement, using an annual rate of 6%, amounts to $1,754. This amount represents the fair value of the equipment of $1,678 and the maintenance services E&amp;S is to provide over the terms of the lease valued at $76. In 2016, the Company recorded the sale of the system of $1,678. Also, $76 of deferred revenue was recorded representing the value of the maintenance services. The balance of lease receivable as of December 31, 2016 is recorded as follows: 2016 Lease receivable $252 Lease receivable long term 1,083 Total $1,335</t>
  </si>
  <si>
    <t>Note 5 - Leases and Gain On Disposal of Building Assets</t>
  </si>
  <si>
    <t>Note 5  Leases and deferred gain on disposal of building assets The Company occupies real property and uses certain equipment under lease arrangements that are accounted for as operating leases. The Company's real property leases contain escalation clauses. Rental expense for all operating leases for 2016 and 2015 was $194 and $216, respectively. In November 2014, the Company agreed to an extension of its lease for its corporate office buildings and its interest in the lease for the land occupied by the buildings for a term of 5 years. Base annual rent for the extended 5-year term is $549. The new lease obligation is recorded as an operating lease for a term of five years which commenced November 1, 2014. The accounting for the lease extension resulted in a $620 gain on the disposition of leased assets under the prior lease which was deferred and is being amortized over the five-year term of the new operating lease. There was also a $1,526 gain from the extinguishment of a deferred rent credit related to the underlying land lease which is being amortized over the five-year term of the new operating lease. The amortization of the deferred gain and deferred rent credit reduces the rent expense attributable to the cash rent payments. Future minimum rent expense payments under the new operating lease and the remaining deferred gain from the disposal of the building assets and deferred rent credit to be recognized are as follows: Years Ending December 31, Rent Expense Gain on Building Deferred Rent Credit Net Rent Expense 2017 $549 $(124) $(305) $120 2018 565 (124) (305) 136 2019 475 (108) (265) 102 Total $1,589 $(356) $(875) $358 There are no other lease obligations that have initial or remaining non-cancelable lease terms in excess of one year.</t>
  </si>
  <si>
    <t>Note 6 - Employee Retirement Benefit Plans</t>
  </si>
  <si>
    <t>Note 6 - Employee Retirement Benefit Plans Settlement of Pension Plan Liabilities On April 21, 2015, the Company, as the administrator of its qualified defined benefit pension plan ("Pension Plan"), and the Pension Benefit Guaranty Corporation ("PBGC") entered into an Agreement For Appointment of Trustee and Termination of Plan (the "Termination Agreement") (a) terminating the Pension Plan, (b) establishing March 8, 2013 as the Plan's termination date and (c) appointing the PBGC as statutory trustee of the Pension Plan. In connection with the Termination Agreement, on April 21, 2015, the Company entered into the Pension Settlement Agreement with the PBGC to settle all liabilities of the Pension Plan including any termination premium resulting from the Pension Plan termination (the "Settled ERISA Liabilities"). Pursuant to the Pension Settlement Agreement, the Company agreed to (a) pay to the PBGC a total of $10,500, with $1,500 due within ten days following the effective date of the Pension Settlement Agreement and the remainder paid in twelve annual installments of $750 beginning on October 31, 2015 (the "Pension Settlement Obligation") and (b) issue within ten days following the effective date of the Pension Settlement Agreement 88,117 shares of the Company's treasury stock in the name of the PBGC. The Pension Settlement Agreement further provides that the PBGC will be deemed to have released the Company from all Settled ERISA Liabilities upon payment of the Pension Settlement Obligation. In the event of a default by the Company of its obligations under the Pension Settlement Agreement or the underlying agreements which secure the Pension Settlement Obligation, the PBGC may enforce payment of the Settled ERISA Liabilities, which would accrue interest at various rates until payment is made and be reduced by any payments made by the Company pursuant to the Pension Settlement Agreement. The estimated total Settled ERISA Liabilities as of the settlement date is $46,000. To secure the Company's obligations under the Pension Settlement Agreement, on April 21, 2015, the Company also entered into a Security Agreement with the PBGC (the "Security Agreement"), and executed an Open-End Mortgage in favor of the PBGC (the "Mortgage") on certain real property owned by the Company's subsidiary, Spitz, Inc. ("Spitz"). The Security Agreement and Mortgage grant to the PBGC a security interest on all of the Company's presently owned and after-acquired property and proceeds thereof, free and clear of all liens and other encumbrances, except those described therein (the "Senior Liens"). The PBGC's security interest in the Company's property is subordinate to the Company's two senior lenders pursuant to the Security Agreement and agreements between the PBGC and the lenders (the "Intercreditor Agreements"). The Intercreditor Agreements provide for the lenders to extend credit to the Company, secured by the Senior Liens, up to specified limits. The Intercreditor Agreement between the lender of the mortgage notes and line of credit (see Note 7) and the PBGC provides for total aggregate loans of up to $6,500 secured by Senior Liens on Spitz assets. The second Intercreditor Agreement between another lender and the PBGC provides for up to $3,000 of letter of credit indebtedness secured by Senior Liens on cash deposits. The termination of the Pension Plan and settlement of its underlying liabilities enabled the Company to satisfy the previously disclosed unfunded liability attributable to the Pension Plan by the issuing to the PBGC the 88,117 shares of stock from treasury and making the fixed installment payments of the Pension Settlement Obligation. As of the date of the Pension Settlement Agreement, the balance of the unfunded liability attributable to the Pension Plan, which was previously reported with Pension and Retirement Obligations, was $35,870, of which $31,776 was attributable to accumulated other comprehensive loss. The market value of the 88,117 shares of stock issued to the PBGC from treasury on April 23, 2015 was $70. The Pension Settlement Obligation was recorded as a liability of the Company as of April 21, 2015 in the amount of $7,643, reflecting the present value of the installments at an interest rate of 7%, which the Company believes represents the fair market interest rate for junior secured debt with similar secured terms of the Security Agreement. The unfunded Pension Plan liability of $35,870 exceeded the $7,714 combined value of the stock issued to the PBGC and the Pension Settlement Obligation by $28,156. There are no income tax consequences of the settlement since no tax deduction was taken for the pension expense that gave rise to the Pension Plan liability. Accordingly, the settlement of the Pension Plan Liabilities was recorded as of April 21, 2015 as follows: Unfunded Pension Plan Liability $35,870 Market value of common shares issued from treasury (70) Pension Settlement Obligation (7,644) Total consideration to PBGC (7,714) Total gain from settlement of Pension Plan Liabilities $28,156 Gain recorded as: Charge to statement of operations $(3,620) Other comprehensive Income 31,776 Contribution to total comprehensive income $28,156 The balance of the Pension Settlement Obligation is recorded on the balance sheet as of December 31, 2016 and 2015 as follows: 2016 2015 Current portion of pension settlement obligation $382 $356 Pension settlement obligation, net of current portion 4,886 5,268 Total Pension Settlement Obligation $5,268 $5,624 As a result of the settlement of Pension Plan liabilities on April 21, 2015, the Company's only remaining pension obligation is the SERP. The Company recorded expense of $326 related to the Pension Plan for the first quarter of 2015 prior to the Termination Agreement executed on April 21, 2015. Supplemental Executive Retirement Plan The SERP provides eligible former executives, employed by the Company prior to 2002, defined pension benefits based on average salary, years of service and age at retirement. The SERP was amended in 2002 to discontinue further SERP gains from future salary increases and close the SERP to new participants. 401(k) Deferred Savings Plan The Company has a deferred savings plan that qualifies under Section 401(k) of the Internal Revenue Code. The 401(k) plan covers all employees of the Company who have at least one year of service and who are age 18 or older. Matching contributions are made on employee contributions after the employee has achieved one year of service. Extra matching contributions can be made based on profitability and other financial and operational considerations. Effective January 1, 2017, the Company started making a 3% profit sharing contribution in addition to the matching contribution. Contributions to the 401(k) plan for 2016 and 2015 were $182 and $168, respectively. Obligations and Funded Status for Pension Plan and SERP E&amp;S uses a December 31 measurement date for the SERP. Information concerning the obligations, plan assets and funded status of employee retirement defined benefit plans are provided below: Pension Plan SERP Changes in plan assets 2016 2015 2016 2015 Fair value of plan assets - beginning of year $- $29,721 $- $- Actual return on plan assets - 1,547 - - Contributions - - 475 497 Benefits paid - (339) (475) (497) Transfer out upon termination - (30,929) - - Fair value of plan assets - end of year $- $- $- $- Pension Plan SERP Changes in benefit obligation 2016 2015 2016 2015 Projected benefit obligation - beginning of year $- $64,831 $5,320 $4,871 Interest cost - 617 190 177 Actuarial loss (gain) - 1,690 (184) 769 Benefits paid - (339) (475) (497) Transfer of benefit obligation upon termination - (66,799) - - Projected benefit obligation - end of year $- $- $4,851 $5,320 Pension Plan SERP Net amount recognized 2016 2015 2016 2015 Unfunded status $- $- $(4,851) $(5,320) Unrecognized net actuarial loss - - 2,146 2,415 Unrecognized prior service cost - - - (11) Net amount recognized $- $- $(2,705) $(2,916) Amounts recognized in the consolidated balance sheets consisted of: Pension Plan SERP 2016 2015 2016 2015 Accrued liability $- $- $(4,851) $(5,320) Accumulated other comprehensive loss - - 2,146 2,404 Net amount recognized $- $- $(2,705) $(2,916) Components of net periodic benefit cost: Pension Plan SERP 2016 2015 2016 2015 Interest cost $- $617 $190 $177 Expected return on assets - (585) - - Amortization of actuarial loss - 195 82 68 Amortization of prior year service cost - - (10) (49) Net periodic benefit expense - 227 262 196 Insurance premium due PBGC 99 - - $- $326 $262 $196 Additional information Pension expense was $262 for the year ended December 31, 2016, which consisted of net periodic benefit expense of $262 for the SERP. Pension expense was $522 for the year ended December 31, 2015, which included net periodic benefit expense of $227 for the Pension Plan, $196 for the SERP and $99 of insurance premiums due to the PBGC. The SERP minimum liability recorded in other comprehensive loss decreased $258 in 2016 compared to an increase of $750 in 2015. The decrease in 2016 was primarily due to the death of one participant. The increase in 2015 reflected the decrease to the discount rate used to measure the SERP as of December 31, 2015 of 3.7% compared to 3.8% as of December 31, 2014 and the use of more current mortality tables. Assumptions The weighted average assumptions used to remeasure benefit obligations as of December 31, 2016 and 2015 included a discount rate of 3.7% and 3.8%, respectively, for the SERP. The weighted average assumptions used to determine net periodic cost for the years ended December 31, 2016 and 2015 included a discount rate of 3.7% and 3.8%, respectively, in each year for the SERP. Cash Flows Employer contributions The Company is not currently required to fund the SERP. All benefit payments are made by E&amp;S directly to those who receive benefits from the SERP. As such, these payments are treated as both contributions and benefits paid for reporting purposes. The Company expects to contribute and pay benefits of approximately $507 related to the SERP in 2017. Estimated future benefit payments As of December 31, 2016, the following benefits are expected to be paid based on actuarial estimates and prior experience: Years Ending December 31, SERP 2017 $507 2018 510 2019 423 2020 417 2021 411 2022-2026 1,937</t>
  </si>
  <si>
    <t>Note 7 - Debt</t>
  </si>
  <si>
    <t>Note 7 Debt Long-term debt consisted of the following as of December 31, 2016 and 2015: 2016 2015 First mortgage note payable due in monthly installments of $23 (interest at 5.75%) through January 1, 2024; payment and rate subject to adjustment every 3 years, next adjustment January 14, 2019 $1,611 $1,789 Second mortgage note payable due in monthly installments of $4 (interest at 5.75%) through October 1, 2028; payment and rate subject to adjustment every 5 years, next adjustment October 1, 2018 364 385 Total debt 1,975 2,174 Current portion of long-term debt (211) (199) Long-term debt, net of current portion $1,764 $1,975 Principal maturities on total debt are as follows: Years Ending December 31, 2017 $211 2018 224 2019 237 2020 251 2021 267 Thereafter 785 Total debt $1,975 Mortgage Notes The first mortgage note payable represents the balance on a $3,200 note ("First Mortgage Note") issued on January 14, 2004 by Spitz. The First Mortgage Note requires repayment in monthly installments of principal and interest over 20 years. On each third anniversary of the First Mortgage Note, the interest rate is adjusted to the greater of 5.75% or 3% over the Three-Year Constant Maturity Treasury Rate published by the United States Federal Reserve ("3YCMT"). The monthly installment is recalculated on the first month following a change in the interest rate. The recalculated monthly installment is equal to the monthly installment sufficient to repay the principal balance, as of the date of the change in the interest rate, over the remaining portion of the original 20-year term. On January 14, 2016, the 3YCMT was 1.14% and the interest rate on the First Mortgage Note remained at 5.75% per annum. As a result, the monthly installment amount remained at $23. The second mortgage note payable represents the balance on a $500 note ("Second Mortgage Note") issued on September 11, 2008 by Spitz. The Second Mortgage Note requires repayment in monthly installments of principal and interest over 20 years. On each fifth anniversary of the Second Mortgage Note, the interest rate is adjusted to the greater of 5.75% or 3% over 3YCMT. The monthly installment is recalculated on the first month following a change in the interest rate. The recalculated monthly installment is equal to the monthly installment sufficient to repay the principal balance, as of the date of the change in the interest rate, over the remaining portion of the original 20-year term. On September 11, 2013, the fifth anniversary of the Second Mortgage Note, the 3YCMT was 0.88%. As a result, interest continues at 5.75% until possible adjustment on the next 5-year anniversary. The monthly installment also remains unchanged at $4. The Mortgage Notes are secured by the real property occupied by Spitz pursuant to a Mortgage and Security Agreement. The real property had a carrying value of $4,215 as of December 31, 2016. The Mortgage Notes are guaranteed by E&amp;S. Line of Credit The Company is a party to a line-of-credit agreement with a commercial bank which permits borrowings of up to $1,100 to fund Spitz working capital requirements. Under the line of credit agreement, interest is charged on amounts borrowed at the lender's prime rate less 0.25%. Any borrowings under the Credit Agreement are secured by Spitz real and personal property and all of the outstanding shares of Spitz common stock. The line-of-credit agreement and mortgage notes (with the same commercial bank) contain cross default provisions whereby a default on either agreement will result in a default on both agreements. There were no borrowings outstanding under the line-of-credit agreement as of December 31, 2016.</t>
  </si>
  <si>
    <t>Note 8 - Income Taxes</t>
  </si>
  <si>
    <t>Note 8 - Income Taxes Income tax for 2016 and 2015 consisted of an expense of $93 and a benefit of $12, respectively, of federal and state income taxes. The actual expense differs from the expected tax provision (benefit) as computed by applying the U.S. federal statutory income tax rate of 34 percent for 2016 and 2015, as follows: 2016 2015 Income tax provision (benefit) at U.S. federal statutory rate $624 $(440) State tax provision (benefit), net of federal income tax 48 14 Change in valuation allowance attributable to operations (936) (4,146) Change in effective tax rate - 4,064 Pension settlement (213) 466 Adjustments to federal tax carryforwards / deductions 548 - Other, net 22 30 Income tax provision (benefit) $93 $(12) The tax effects of temporary differences that give rise to significant portions of the deferred income tax assets and liabilities as of December 31, 2016 and 2015 are as follows: 2016 2015 Property and equipment, principally due to differences in depreciation $(643) $(722) Inventory reserves and other inventory-related temporary basis differences 614 696 Warranty, vacation, deferred rent and other liabilities 687 883 Retirement liabilities 1,032 1,088 Net operating loss carryforwards 62,484 62,194 Credit carryforwards 36 817 Other 1,037 1,227 Total deferred income tax 65,247 66,183 Less valuation allowance (65,247) (66,183) Net deferred income tax $- $- Worldwide income (loss) before income taxes consisted of the following: 2016 2015 United States $1,836 $(1,296) International - - Total $1,836 $(1,296) Income tax benefit (provision) consisted of the following: 2016 2015 Current U.S. federal $10 $- State 83 (12) Total current expense (benefit) $93 $(12) Deferred U.S. federal $937 $4,068 State (1) 78 Total 936 4,146 Valuation allowance increase (936) (4,146) Total deferred expense (benefit) - - Total income tax expense (benefit) $93 $(12)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E&amp;S has total federal net operating loss carryforwards of approximately $169,300 which expire from 2020 through 2036. The Company has federal minimum tax credit carryforwards of approximately $36 which do not expire. The Company has $3,200 of federal research credits that begin to expire in 2019 and $2,400 of state research credits that begin to expire in 2017. The Company has not recorded a benefit for these research credits in the financial statements because it does not meet the more-likely-than-not position recognition threshold. E&amp;S also has state net operating loss carryforwards of approximately $149,300 that expire at various dates depending on the rules of the states to which the loss or credit is allocated. The Company evaluates its deferred tax assets for realizability based on all of the available positive and negative evidence. Due to cumulative losses and the significance of the carryforwards, the Company determined that it is more likely than not that the deferred tax assets will not be realized. Accordingly, a valuation allowance has been established to offset the net deferred tax assets. During the years ended December 31, 2016 and 2015, the valuation allowance on deferred tax assets decreased by $936 and $4,146, respectively. Pursuant to the guidelines of the recently issued ASU 2015-17 ("the Update"), all deferred tax assets and liabilities are to be classified as non-current. The effective date of the Update for public companies is for annual periods beginning after December 15, 2016 and later dates for all other entities. Early adoption is permitted. To comply with the guidance, the Company elected to adopt this Update for the annual period ending December 31, 2016. The guidance indicates that the Update may be applied either prospectively or retrospectively. The Company chose to apply the Update prospectively. The Company is subject to audit by the IRS and various states for tax years dating back to 2013. No federal or state tax return are currently under audit. The Company recognizes interest and penalties, if any, related to unrecognized tax benefits in income tax expense.</t>
  </si>
  <si>
    <t>Note 9 - Commitments and Contingencies</t>
  </si>
  <si>
    <t xml:space="preserve">Note 9 - Commitments and Contingencies Letters of Credit Under </t>
  </si>
  <si>
    <t>Note 10 - Stock Option Plan</t>
  </si>
  <si>
    <t>Note 10 - Stock Option Plan In 2014, stockholders approved the adoption of the Evans &amp; Sutherland Computer Corporation 2014 Stock Incentive Plan ("2014 Plan") which replaced the expired 2004 Stock Incentive Plan of Evans &amp; Sutherland Computer Corporation ("2004 Plan"). The 2014 Plan is a stock incentive plan that provides for the grant of options and restricted stock awards to employees and for the grant of options to non-employee directors essentially the same as the 2004 Plan. Under the 2014 Plan, non-employee directors may continue to receive an annual option grant for no more than 10,000 shares. New non-employee directors may also continue to receive an option grant for no more than 10,000 shares upon their appointment or election. With the adoption of the 2014 Plan, no additional options can be issued under the 2004 Plan. Options granted under the 2004 Plan are still held by recipients and will continue to be subject to the terms and conditions of the 2004 plan which are essentially the same as the 2014 Plan. The 2014 Plan continues a minimum exercise price for options of 110% of fair market value on the date of grant. Restricted stock awards may be qualified as a performance-based award that conditions a participant's award upon achievement by the Company or its subsidiaries of performance goals established by the Board of Directors' Compensation Committee. The number of shares, terms, and exercise periods of option grants are determined by the Board of Directors on an option-by-option basis. Options generally vest ratably over three years and expire ten years from the date of grant. As of December 31, 2016, options to purchase 973,981 shares of common stock were authorized and reserved for future grant. A summary of activity follows (shares in thousands): 2016 2015 Weighted- Weighted- Average Average Number Exercise Number Exercise of Shares Price of Shares Price Outstanding as of beginning of the year 1,470 $1.53 1,333 $2.08 Granted 512 0.90 221 0.39 Exercised (175) 0.40 - - Forfeited or expired (182) 6.59 (84) 7.23 Outstanding as of end of the year 1,625 0.88 1,470 1.53 Exercisable as of end of the year 1,056 0.95 1,065 2.01 The weighted average fair value of options granted during 2016 and 2015 was $0.79 and $0.39, respectively. As of December 31, 2016, options exercisable and options outstanding had a weighted average remaining contractual term of 4.1 and 5.8 years with aggregate intrinsic value of $728 and $1,038, respectively. As of December 31, 2015, options exercisable and options outstanding had a weighted average remaining contractual term of 3.4 and 4.8 years with aggregate intrinsic value of $330 and $591, respectively. The aggregate intrinsic value of the options exercised in 2016 was $137. The fair value of each option grant is estimated on the date of the grant using the Black-Scholes option-pricing model with the following weighted-average assumptions used for the grants made in 2016 and 2015: 2016 2015 Expected life (in years) 3.5 3.5 Risk free interest rate 1.04% 0.91% Expected volatility 229% 340% Dividend yield - - Expected option lives and volatilities are based on historical data of the Company. The risk free interest rate is calculated as the average US Treasury bill rate that corresponds with the option life. Historically, the Company has not declared dividends and there are no plans to do so. As of December 31, 2016, there was approximately $198 of total unrecognized share-based compensation cost related to grants collectively under the 2004 Plan and 2014 Plan that will be recognized over a weighted-average period of 3.8 years. As of December 31, 2015, there was approximately $35 of total unrecognized share-based compensation cost related to grants collectively under the 2004 Plan and 2014 Plan that will be recognized over a weighted-average period of 1.9 years. Share-based compensation expense, from awards collectively under the 2004 Plan and 2014 Plan for the years ended December 31, 2016 and 2015 amounted to $171 and $41, respectively, and was recorded as general and administrative expense.</t>
  </si>
  <si>
    <t>Note 11 - Preferred Stock</t>
  </si>
  <si>
    <t>Note 11 - Preferred Stock Class A Preferred Stock The Company has 5,000,000 authorized shares of Class A Preferred stock. As of December 31, 2016 and 2015, there were no Class A Preferred shares outstanding. Class B Preferred Stock The Company has 5,000,000 authorized shares of Class B Preferred stock. As of December 31, 2016 and 2015, there were no Class B Preferred shares outstanding.</t>
  </si>
  <si>
    <t>Note 12 - Geographic Information</t>
  </si>
  <si>
    <t xml:space="preserve">Note 12 - Geographic Information The table below presents sales by geographic location: 2016 2015 United States $24,994 $16,809 International 7,950 18,489 Total sales $32,944 $35,298 </t>
  </si>
  <si>
    <t>Note 13 - Significant Customers</t>
  </si>
  <si>
    <t>Note 13 - Significant Customers As of December 31, 2016, Customers A and G represented 19% and 29% of accounts receivable, respectively, and Customers D and F represented 48% and 18% of costs and estimated earnings in excess of billings, respectively. As of December 31, 2015, Customers A, B, C and D represented 14%, 14%, 13% and 13% of accounts receivable, respectively, and Customers E and F represented 41% and 12% of costs and estimated earnings in excess of billings, respectively. For the year ended December 31, 2016, Customer D represented 23% of total sales. For the year ended December 31, 2015, no individual customer represented 10% or more of total sales.</t>
  </si>
  <si>
    <t>Note 1 - Nature of Operations and Summary of Significant Accounting Policies (Policies)</t>
  </si>
  <si>
    <t>Policies</t>
  </si>
  <si>
    <t>Basis of Presentation</t>
  </si>
  <si>
    <t>Basis of Presentation The consolidated financial statements include the accounts of Evans &amp; Sutherland and its wholly owned subsidiaries. All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The accounting estimates that require management's most difficult and subjective judgments include revenue recognition based on the percentage-of-completion method, inventory reserves, allowance for doubtful accounts receivable, allowance for deferred income tax assets, impairment of long-lived assets, pension and retirement obligations and useful lives of depreciable assets. Actual results could differ from those estimates.</t>
  </si>
  <si>
    <t>Cash and Cash Equivalents</t>
  </si>
  <si>
    <t>Cash and Cash Equivalents The Company considers all highly liquid investments with original maturities of three or fewer months to be cash equivalents. The Company maintains cash balances in bank accounts that, at times, exceed federally insured limits. The Company has not experienced any losses in these accounts and believes it is not exposed to any significant risk with respect to cash. As of December 31, 2016, cash deposits as reported by the banks, including restricted cash, exceeded the federally insured limits by approximately $7,118.</t>
  </si>
  <si>
    <t>Restricted Cash</t>
  </si>
  <si>
    <t>Restricted Cash Restricted cash that guarantees letters of credit that mature or expire within one year is reported as a current asset. Restricted cash that guarantees letters of credit that mature or expire after more than one year is reported as a long-term asset. There was no restricted cash included in other assets as of December 31, 2016 and 2015.</t>
  </si>
  <si>
    <t>Trade Accounts Receivable</t>
  </si>
  <si>
    <t>Trade Accounts Receivable In the normal course of business, E&amp;S provides unsecured credit terms to its customers. Accordingly, the Company maintains an allowance for doubtful accounts for possible losses on uncollectible accounts receivable. The Company routinely analyzes accounts receivable and costs and estimated earnings in excess of billings, and considers history, customer creditworthiness, facts and circumstances specific to outstanding balances, current economic trends, and changes in payment terms when evaluating the adequacy of the allowance for doubtful accounts receivable. Changes in these factors could result in material differences to bad debt expense. Past due balances are determined based on contractual terms and are reviewed individually for collectability. Uncollectible accounts receivable are charged against the allowance for doubtful accounts when management determines the probability of collection is remote. The table below represents changes in E&amp;S's allowance for doubtful accounts receivable for the years ended December 31: 2016 2015 Beginning balance $286 $217 Write-off of accounts receivable (47) (64) Increase in estimated losses on accounts receivable 20 133 Ending balance $259 $286</t>
  </si>
  <si>
    <t>Inventories</t>
  </si>
  <si>
    <t xml:space="preserve">Inventories Inventories include materials at standard costs, which approximate actual costs, as well as inventoried costs on programs and long-term contracts. Inventoried costs include material, direct engineering and production costs, and applicable overhead, not in excess of estimated realizable value. Spare parts and general stock materials are stated at cost not in excess of realizable value. E&amp;S periodically reviews inventories for excess supply, obsolescence, and valuations above estimated realizable amounts, and provides a reserve sufficient to reduce inventories to net realizable values. Revisions of these estimates could impact net loss. During the years ended December 31, 2016 and 2015, E&amp;S recognized impairment losses on inventory of $344 and $155, respectively. Inventories as of December 31, were as follows: 2016 2015 Raw materials $5,427 $5,958 Work in process 1,120 1,265 Finished goods 326 220 Reserve for obsolete inventory (3,122) (3,371) Inventories, net $3,751 $4,072 </t>
  </si>
  <si>
    <t>Property and Equipment</t>
  </si>
  <si>
    <t>Property and Equipment Property and equipment are stated at cost. Depreciation and amortization are computed using the straight-line method based on the estimated useful lives of the related assets. Expenditures that materially increase values or capacities or extend useful lives of property and equipment are capitalized. Leasehold improvements are assigned useful lives based on the shorter of their useful lives or the term of the related leases, including renewal options likely to be exercised. Routine maintenance, repairs and renewal costs are expensed as incurred. When property is retired or otherwise disposed of, the carrying values are removed from the property and equipment and related accumulated depreciation and amortization accounts. Depreciation and amortization are included in cost of sales, research and development or selling, general and administrative expenses depending on the nature of the asset. Depreciation expense was $267 and $250 for the years ended December 31, 2016 and 2015, respectively. The cost and estimated useful lives of property and equipment and the total accumulated depreciation and amortization were as follows as of December 31: Estimated Useful Lives 2016 2015 Land n/a $2,250 $2,250 Buildings and improvements 5 - 40 years 3,065 3,028 Manufacturing machinery and equipment 3 - 8 years 5,434 5,301 Office furniture and equipment 3 - 8 years 779 779 Total 11,528 11,358 Less accumulated depreciation and amortization (6,890) (6,623) Net property and equipment $4,638 $4,735</t>
  </si>
  <si>
    <t>Goodwill and Intangible Assets</t>
  </si>
  <si>
    <t>Goodwill The Company tests its recorded goodwill for impairment on an annual basis during the fourth quarter, or more often if indicators of potential impairment exist, by determining if the carrying value of each reporting unit exceeds its estimated fair value. Factors that could trigger impairment include, but are not limited to, underperformance relative to historical or projected future operating results, significant changes in the manner of use of the acquired assets or the Company's overall business and significant negative industry or economic trends. Future impairment reviews may require write-downs in the Company's goodwill and could have a material adverse impact on the Company's operating results for the periods in which such write-downs occur. Intangible Assets E&amp;S amortizes the cost of intangible assets over their estimated useful lives. Amortizable intangible assets are reviewed at least annually to determine whether events and circumstances warrant a revision to the remaining period of amortization. Amortization expense was $27 and $41 for the years ended December 31, 2016 and 2015, respectively.</t>
  </si>
  <si>
    <t>Software Development Costs</t>
  </si>
  <si>
    <t>Software Development Costs Software development costs, if material, are capitalized from the date technological feasibility is achieved until the product is available for general release to customers. Such costs were not material for the years presented.</t>
  </si>
  <si>
    <t>Impairment of Long-lived Assets</t>
  </si>
  <si>
    <t>Impairment of Long-Lived Assets Long-lived assets are reviewed for impairment when events or changes in circumstances indicate the carrying values of the assets may not be fully recoverable. When this occurs, the Company reviews the values assigned to long-lived assets by analyzing the anticipated, undiscounted cash flows they generate. When the expected future undiscounted cash flows from these assets do not exceed their carrying values, the Company estimates the fair values of such assets. Impairment is recognized to the extent the carrying values of the assets exceed their estimated fair values. Assets held for sale are reported at the lower of their carrying values or fair values less costs to sell.</t>
  </si>
  <si>
    <t>Warranty Reserve</t>
  </si>
  <si>
    <t>Warranty Reserve E&amp;S provides a warranty reserve for estimated future costs of servicing products under warranty agreements extending for periods from 90 days to one year. Anticipated costs for product warranties are based upon estimates derived from experience factors and are recorded at the time of sale or over the period revenues are recognized for long-term contracts. Warranty reserves are classified as accrued liabilities in the accompanying consolidated balance sheets. The table below represents changes in E&amp;S's warranty reserve for the years ended December 31: 2016 2015 Beginning balance $127 $125 Additions to warranty reserve 227 149 Warranty costs (231) (147) Ending balance $123 $127</t>
  </si>
  <si>
    <t>Revenue Recognition</t>
  </si>
  <si>
    <t>Revenue Recognition Sales include revenues from system hardware, software, database products and service contracts. The following table provides information on revenues by recognition method applied during the years: 2016 2015 Percentage of completion $18,248 $19,827 Completed contract 12,845 13,653 Other 1,851 1,818 Total sales $32,944 $35,298 The following methods are used to record revenue: Percentage of Completion Completed Contract Multiple Element Arrangements Other Anticipated Losses</t>
  </si>
  <si>
    <t>Net Income (Loss) Per Common Share</t>
  </si>
  <si>
    <t xml:space="preserve">Net Income (Loss) per Common Share Basic net income (loss) per common share represents income available to common shareholders divided by the weighted-average number of common shares outstanding during the period. Diluted net income per common share reflects additional common shares that would have been outstanding if dilutive potential common shares had been issued. Potential common shares include shares that may be issued by the Company for outstanding stock options determined using the treasury stock method. In periods resulting in a net loss, potential common shares are anti-dilutive and therefore are not included. Net income (loss) per common share has been computed based on the following: 2016 2015 Numerator Net Income (loss) $1,743 $(1,275) Denominator Weighted-average number of common shares outstanding - basic 11,214 11,150 Incremental shares assumed for stock options 622 - Weighted-average number of common shares outstanding - dilutive 11,836 11,150 Basic net income (loss) per common share $0.16 $(0.11) Diluted net income (loss) per common share $0.15 $(0.11) </t>
  </si>
  <si>
    <t>Income Taxes</t>
  </si>
  <si>
    <t>Income Taxes The Company uses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t>
  </si>
  <si>
    <t>Other Comprehensive Loss</t>
  </si>
  <si>
    <t>Other Comprehensive Income On a net basis for 2016 and 2015, there were deferred income tax assets resulting from items reflected in comprehensive income. However, E&amp;S has determined that it is more likely than not that it will not realize such net deferred income tax assets and has therefore established a valuation allowance against the full amount of the net deferred income tax assets. Accordingly, the net income tax effect of the items included in other comprehensive income is zero. Therefore, the Company has included no income tax expense or benefit in relation to items reflected in other comprehensive income. The accumulated other comprehensive loss at the end of 2015 and 2016 consists of minimum pension liability attributable to the Supplemental Executive Retirement Plan ("SERP") (see Note 6).</t>
  </si>
  <si>
    <t>Recent Accounting Pronouncements</t>
  </si>
  <si>
    <t xml:space="preserve">Recent Accounting Pronouncements In February 2016, the Financial Accounting Standards Board ("FASB") issued Accounting Standards Update ("ASU") No. 2016-02, Leases (Topic 842) In November 2015, the FASB issued ASU No. 2015-17, Income Taxes (Topic 740) In May 2014, the FASB issued ASU No. 2014-09, Revenue from Contracts with Customers Revenue from Contracts with Customers: Deferral of the Effective Date </t>
  </si>
  <si>
    <t>Note 1 - Nature of Operations and Summary of Significant Accounting Policies (Tables)</t>
  </si>
  <si>
    <t>Tables/Schedules</t>
  </si>
  <si>
    <t>Schedule of Doubtful Accounts</t>
  </si>
  <si>
    <t>The table below represents changes in E&amp;S's allowance for doubtful accounts receivable for the years ended December 31: 2016 2015 Beginning balance $286 $217 Write-off of accounts receivable (47) (64) Increase in estimated losses on accounts receivable 20 133 Ending balance $259 $286</t>
  </si>
  <si>
    <t>Schedule of Inventory</t>
  </si>
  <si>
    <t xml:space="preserve">Inventories as of December 31, were as follows: 2016 2015 Raw materials $5,427 $5,958 Work in process 1,120 1,265 Finished goods 326 220 Reserve for obsolete inventory (3,122) (3,371) Inventories, net $3,751 $4,072 </t>
  </si>
  <si>
    <t>Schedule of Depreciation</t>
  </si>
  <si>
    <t xml:space="preserve"> Estimated Useful Lives 2016 2015 Land n/a $2,250 $2,250 Buildings and improvements 5 - 40 years 3,065 3,028 Manufacturing machinery and equipment 3 - 8 years 5,434 5,301 Office furniture and equipment 3 - 8 years 779 779 Total 11,528 11,358 Less accumulated depreciation and amortization (6,890) (6,623) Net property and equipment $4,638 $4,735</t>
  </si>
  <si>
    <t>Schedule of Product Warranty Reserve</t>
  </si>
  <si>
    <t>The table below represents changes in E&amp;S's warranty reserve for the years ended December 31: 2016 2015 Beginning balance $127 $125 Additions to warranty reserve 227 149 Warranty costs (231) (147) Ending balance $123 $127</t>
  </si>
  <si>
    <t>Schedule of Revenues by Recognition Method Applied</t>
  </si>
  <si>
    <t>The following table provides information on revenues by recognition method applied during the years: 2016 2015 Percentage of completion $18,248 $19,827 Completed contract 12,845 13,653 Other 1,851 1,818 Total sales $32,944 $35,298</t>
  </si>
  <si>
    <t>Schedule of Earnings Per Share, Basic and Diluted</t>
  </si>
  <si>
    <t xml:space="preserve">Net income (loss) per common share has been computed based on the following: 2016 2015 Numerator Net Income (loss) $1,743 $(1,275) Denominator Weighted-average number of common shares outstanding - basic 11,214 11,150 Incremental shares assumed for stock options 622 - Weighted-average number of common shares outstanding - dilutive 11,836 11,150 Basic net income (loss) per common share $0.16 $(0.11) Diluted net income (loss) per common share $0.15 $(0.11) </t>
  </si>
  <si>
    <t>Note 3 - Costs and Estimated Earnings On Uncompleted Contracts (Tables)</t>
  </si>
  <si>
    <t>Schedule of Costs and Estimated Earnings on Uncompleted Contracts</t>
  </si>
  <si>
    <t>Comparative information with respect to uncompleted contracts as of December 31: 2016 2015 Total accumulated costs and estimated earnings on uncompleted contracts $31,634 $33,445 Less total billings on uncompleted contracts (35,096) (34,745) Ending balance $(3,462) $(1,300) The above amounts are reported in the consolidated balance sheets as of December 31 as follows: 2016 2015 Costs and estimated earnings in excess of billings on uncompleted contracts $3,038 $2,695 Billings in excess of costs and estimated earnings on uncompleted contracts (6,500) (3,995) Ending balance $(3,462) $(1,300)</t>
  </si>
  <si>
    <t>Note 4 - Lease Receivable (Tables)</t>
  </si>
  <si>
    <t>Schedule of Lease Receivable</t>
  </si>
  <si>
    <t>The balance of lease receivable as of December 31, 2016 is recorded as follows: 2016 Lease receivable $252 Lease receivable long term 1,083 Total $1,335</t>
  </si>
  <si>
    <t>Note 5 - Leases and Gain On Disposal of Building Assets (Tables)</t>
  </si>
  <si>
    <t>Schedule of Future Minimum Rental Payments for Operating Leases</t>
  </si>
  <si>
    <t xml:space="preserve">Future minimum rent expense payments under the new operating lease and the remaining deferred gain from the disposal of the building assets and deferred rent credit to be recognized are as follows: Years Ending December 31, Rent Expense Gain on Building Deferred Rent Credit Net Rent Expense 2017 $549 $(124) $(305) $120 2018 565 (124) (305) 136 2019 475 (108) (265) 102 Total $1,589 $(356) $(875) $358 </t>
  </si>
  <si>
    <t>Note 6 - Employee Retirement Benefit Plans (Tables)</t>
  </si>
  <si>
    <t>Schedule of Settlement of Pension Plan Liabilities</t>
  </si>
  <si>
    <t>Accordingly, the settlement of the Pension Plan Liabilities was recorded as of April 21, 2015 as follows: Unfunded Pension Plan Liability $35,870 Market value of common shares issued from treasury (70) Pension Settlement Obligation (7,644) Total consideration to PBGC (7,714) Total gain from settlement of Pension Plan Liabilities $28,156 Gain recorded as: Charge to statement of operations $(3,620) Other comprehensive Income 31,776 Contribution to total comprehensive income $28,156 The balance of the Pension Settlement Obligation is recorded on the balance sheet as of December 31, 2016 and 2015 as follows: 2016 2015 Current portion of pension settlement obligation $382 $356 Pension settlement obligation, net of current portion 4,886 5,268 Total Pension Settlement Obligation $5,268 $5,624</t>
  </si>
  <si>
    <t>Schedule of Costs of Retirement Plans, changes in benefit obligation</t>
  </si>
  <si>
    <t xml:space="preserve"> Pension Plan SERP Changes in plan assets 2016 2015 2016 2015 Fair value of plan assets - beginning of year $- $29,721 $- $- Actual return on plan assets - 1,547 - - Contributions - - 475 497 Benefits paid - (339) (475) (497) Transfer out upon termination - (30,929) - - Fair value of plan assets - end of year $- $- $- $- Pension Plan SERP Changes in benefit obligation 2016 2015 2016 2015 Projected benefit obligation - beginning of year $- $64,831 $5,320 $4,871 Interest cost - 617 190 177 Actuarial loss (gain) - 1,690 (184) 769 Benefits paid - (339) (475) (497) Transfer of benefit obligation upon termination - (66,799) - - Projected benefit obligation - end of year $- $- $4,851 $5,320</t>
  </si>
  <si>
    <t>Schedule of Amounts Recognized in Other Comprehensive Income (Loss)</t>
  </si>
  <si>
    <t xml:space="preserve"> Pension Plan SERP Net amount recognized 2016 2015 2016 2015 Unfunded status $- $- $(4,851) $(5,320) Unrecognized net actuarial loss - - 2,146 2,415 Unrecognized prior service cost - - - (11) Net amount recognized $- $- $(2,705) $(2,916)</t>
  </si>
  <si>
    <t>Schedule of Amounts Recognized in Balance Sheet</t>
  </si>
  <si>
    <t>Amounts recognized in the consolidated balance sheets consisted of: Pension Plan SERP 2016 2015 2016 2015 Accrued liability $- $- $(4,851) $(5,320) Accumulated other comprehensive loss - - 2,146 2,404 Net amount recognized $- $- $(2,705) $(2,916)</t>
  </si>
  <si>
    <t>Schedule of Net Periodic Benefit Cost</t>
  </si>
  <si>
    <t>Components of net periodic benefit cost: Pension Plan SERP 2016 2015 2016 2015 Interest cost $- $617 $190 $177 Expected return on assets - (585) - - Amortization of actuarial loss - 195 82 68 Amortization of prior year service cost - - (10) (49) Net periodic benefit expense - 227 262 196 Insurance premium due PBGC 99 - - $- $326 $262 $196</t>
  </si>
  <si>
    <t>Schedule of Expected Benefit Payments</t>
  </si>
  <si>
    <t>As of December 31, 2016, the following benefits are expected to be paid based on actuarial estimates and prior experience: Years Ending December 31, SERP 2017 $507 2018 510 2019 423 2020 417 2021 411 2022-2026 1,937</t>
  </si>
  <si>
    <t>Note 7 - Debt (Tables)</t>
  </si>
  <si>
    <t>Schedule of Long-term Debt</t>
  </si>
  <si>
    <t>Long-term debt consisted of the following as of December 31, 2016 and 2015: 2016 2015 First mortgage note payable due in monthly installments of $23 (interest at 5.75%) through January 1, 2024; payment and rate subject to adjustment every 3 years, next adjustment January 14, 2019 $1,611 $1,789 Second mortgage note payable due in monthly installments of $4 (interest at 5.75%) through October 1, 2028; payment and rate subject to adjustment every 5 years, next adjustment October 1, 2018 364 385 Total debt 1,975 2,174 Current portion of long-term debt (211) (199) Long-term debt, net of current portion $1,764 $1,975</t>
  </si>
  <si>
    <t>Schedule of Principal maturities</t>
  </si>
  <si>
    <t>Principal maturities on total debt are as follows: Years Ending December 31, 2017 $211 2018 224 2019 237 2020 251 2021 267 Thereafter 785 Total debt $1,975</t>
  </si>
  <si>
    <t>Note 8 - Income Taxes (Tables)</t>
  </si>
  <si>
    <t>Schedule of Effective Income Tax Rate Reconciliation</t>
  </si>
  <si>
    <t xml:space="preserve"> 2016 2015 Income tax provision (benefit) at U.S. federal statutory rate $624 $(440) State tax provision (benefit), net of federal income tax 48 14 Change in valuation allowance attributable to operations (936) (4,146) Change in effective tax rate - 4,064 Pension settlement (213) 466 Adjustments to federal tax carryforwards / deductions 548 - Other, net 22 30 Income tax provision (benefit) $93 $(12)</t>
  </si>
  <si>
    <t>Schedule of Deferred Tax Assets and Liabilities</t>
  </si>
  <si>
    <t>The tax effects of temporary differences that give rise to significant portions of the deferred income tax assets and liabilities as of December 31, 2016 and 2015 are as follows: 2016 2015 Property and equipment, principally due to differences in depreciation $(643) $(722) Inventory reserves and other inventory-related temporary basis differences 614 696 Warranty, vacation, deferred rent and other liabilities 687 883 Retirement liabilities 1,032 1,088 Net operating loss carryforwards 62,484 62,194 Credit carryforwards 36 817 Other 1,037 1,227 Total deferred income tax 65,247 66,183 Less valuation allowance (65,247) (66,183) Net deferred income tax $- $-</t>
  </si>
  <si>
    <t>Schedule of Worldwide Income Before Income Taxes</t>
  </si>
  <si>
    <t>Worldwide income (loss) before income taxes consisted of the following: 2016 2015 United States $1,836 $(1,296) International - - Total $1,836 $(1,296)</t>
  </si>
  <si>
    <t>Schedule of Components of Income Tax Expense (Benefit)</t>
  </si>
  <si>
    <t xml:space="preserve">Income tax benefit (provision) consisted of the following: 2016 2015 Current U.S. federal $10 $- State 83 (12) Total current expense (benefit) $93 $(12) Deferred U.S. federal $937 $4,068 State (1) 78 Total 936 4,146 Valuation allowance increase (936) (4,146) Total deferred expense (benefit) - - Total income tax expense (benefit) $93 $(12) </t>
  </si>
  <si>
    <t>Note 10 - Stock Option Plan (Tables)</t>
  </si>
  <si>
    <t>Schedule of Stock Option Plan Activity</t>
  </si>
  <si>
    <t xml:space="preserve">A summary of activity follows (shares in thousands): 2016 2015 Weighted- Weighted- Average Average Number Exercise Number Exercise of Shares Price of Shares Price Outstanding as of beginning of the year 1,470 $1.53 1,333 $2.08 Granted 512 0.90 221 0.39 Exercised (175) 0.40 - - Forfeited or expired (182) 6.59 (84) 7.23 Outstanding as of end of the year 1,625 0.88 1,470 1.53 Exercisable as of end of the year 1,056 0.95 1,065 2.01 </t>
  </si>
  <si>
    <t>Schedule of Stock Options Valuation Assumptions</t>
  </si>
  <si>
    <t>The fair value of each option grant is estimated on the date of the grant using the Black-Scholes option-pricing model with the following weighted-average assumptions used for the grants made in 2016 and 2015: 2016 2015 Expected life (in years) 3.5 3.5 Risk free interest rate 1.04% 0.91% Expected volatility 229% 340% Dividend yield - -</t>
  </si>
  <si>
    <t>Note 12 - Geographic Information (Tables)</t>
  </si>
  <si>
    <t>Schedule of Sales by Geographic Location</t>
  </si>
  <si>
    <t xml:space="preserve">The table below presents sales by geographic location: 2016 2015 United States $24,994 $16,809 International 7,950 18,489 Total sales $32,944 $35,298 </t>
  </si>
  <si>
    <t>Note 1 - Nature of Operations and Summary of Significant Accounting Policies: Cash and Cash Equivalents (Details) $ in Thousands</t>
  </si>
  <si>
    <t>Dec. 31, 2016USD ($)</t>
  </si>
  <si>
    <t>Details</t>
  </si>
  <si>
    <t>Cash, Uninsured Amount</t>
  </si>
  <si>
    <t>Note 1 - Nature of Operations and Summary of Significant Accounting Policies: Restricted Cash (Details) - USD ($) $ in Thousands</t>
  </si>
  <si>
    <t>Other Assets</t>
  </si>
  <si>
    <t>Restricted Cash and Cash Equivalents</t>
  </si>
  <si>
    <t>Note 1 - Nature of Operations and Summary of Significant Accounting Policies: Trade Accounts Receivable: Schedule of Doubtful Accounts (Details) - USD ($) $ in Thousands</t>
  </si>
  <si>
    <t>Allowance for Doubtful Accounts Receivable, Beginning Balance</t>
  </si>
  <si>
    <t>Write-off of accounts receivable</t>
  </si>
  <si>
    <t>Increase (reduction) in estimated losses on accounts receivable</t>
  </si>
  <si>
    <t>Allowance for Doubtful Accounts Receivable, Ending Balance</t>
  </si>
  <si>
    <t>Note 1 - Nature of Operations and Summary of Significant Accounting Policies: Inventories (Details) - USD ($) $ in Thousands</t>
  </si>
  <si>
    <t>Note 1 - Nature of Operations and Summary of Significant Accounting Policies: Inventories: Schedule of Inventory (Details) - USD ($) $ in Thousands</t>
  </si>
  <si>
    <t>Raw Materials</t>
  </si>
  <si>
    <t>Work-in-process</t>
  </si>
  <si>
    <t>Finished goods</t>
  </si>
  <si>
    <t>Reserve for obsolete inventory</t>
  </si>
  <si>
    <t>Total inventories, net</t>
  </si>
  <si>
    <t>Note 1 - Nature of Operations and Summary of Significant Accounting Policies: Property and Equipment (Details) - USD ($) $ in Thousands</t>
  </si>
  <si>
    <t>Depreciation</t>
  </si>
  <si>
    <t>Note 1 - Nature of Operations and Summary of Significant Accounting Policies: Property and Equipment: Schedule of Depreciation (Details) - USD ($) $ in Thousands</t>
  </si>
  <si>
    <t>Property, Plant and Equipment, Gross</t>
  </si>
  <si>
    <t>Less accumulated depreciation and amortization</t>
  </si>
  <si>
    <t>Net property and equipment</t>
  </si>
  <si>
    <t>Land</t>
  </si>
  <si>
    <t>Building and Building Improvements</t>
  </si>
  <si>
    <t>Building and Building Improvements | Minimum</t>
  </si>
  <si>
    <t>Property, Plant and Equipment, Useful Life</t>
  </si>
  <si>
    <t>5 years</t>
  </si>
  <si>
    <t>Building and Building Improvements | Maximum</t>
  </si>
  <si>
    <t>40 years</t>
  </si>
  <si>
    <t>Machinery and Equipment</t>
  </si>
  <si>
    <t>Machinery and Equipment | Minimum</t>
  </si>
  <si>
    <t>3 years</t>
  </si>
  <si>
    <t>Machinery and Equipment | Maximum</t>
  </si>
  <si>
    <t>8 years</t>
  </si>
  <si>
    <t>Office Equipment</t>
  </si>
  <si>
    <t>Office Equipment | Minimum</t>
  </si>
  <si>
    <t>Office Equipment | Maximum</t>
  </si>
  <si>
    <t>Note 1 - Nature of Operations and Summary of Significant Accounting Policies: Goodwill and Intangible Assets (Details) - USD ($) $ in Thousands</t>
  </si>
  <si>
    <t>Amortization expense</t>
  </si>
  <si>
    <t>Note 1 - Nature of Operations and Summary of Significant Accounting Policies: Warranty Reserve: Schedule of Product Warranty Reserve (Details) - USD ($) $ in Thousands</t>
  </si>
  <si>
    <t>Ending balance</t>
  </si>
  <si>
    <t>Additions to warranty reserve</t>
  </si>
  <si>
    <t>Warranty costs</t>
  </si>
  <si>
    <t>Note 1 - Nature of Operations and Summary of Significant Accounting Policies: Revenue Recognition: Schedule of Revenues by Recognition Method Applied (Details) - USD ($) $ in Thousands</t>
  </si>
  <si>
    <t>Contracts Accounted for under Percentage of Completion</t>
  </si>
  <si>
    <t>Completed Contract</t>
  </si>
  <si>
    <t>Note 1 - Nature of Operations and Summary of Significant Accounting Policies: Net Income (Loss) Per Common Share: Schedule of Earnings Per Share, Basic and Diluted (Details) - USD ($) $ / shares in Units, shares in Thousands, $ in Thousands</t>
  </si>
  <si>
    <t>Numerator</t>
  </si>
  <si>
    <t>Denominator</t>
  </si>
  <si>
    <t>Pro Forma Weighted Average Shares Outstanding, Diluted</t>
  </si>
  <si>
    <t>Note 2 - Goodwill (Details) - USD ($) $ in Thousands</t>
  </si>
  <si>
    <t>Dec. 31, 2006</t>
  </si>
  <si>
    <t>Payments to Acquire Businesses, Gross</t>
  </si>
  <si>
    <t>Note 3 - Costs and Estimated Earnings On Uncompleted Contracts: Schedule of Costs and Estimated Earnings on Uncompleted Contracts (Details) - USD ($) $ in Thousands</t>
  </si>
  <si>
    <t>Total accumulated costs and estimated earnings on uncompleted contracts</t>
  </si>
  <si>
    <t>Less total billings on uncompleted contracts</t>
  </si>
  <si>
    <t>Accumulated costs and estimated earnings on uncompleted contracts, net</t>
  </si>
  <si>
    <t>Costs in Excess of Billings</t>
  </si>
  <si>
    <t>Note 4 - Lease Receivable (Details) - USD ($) $ in Thousands</t>
  </si>
  <si>
    <t>Lease term</t>
  </si>
  <si>
    <t>Lease start date</t>
  </si>
  <si>
    <t>Dec. 7,
		2016</t>
  </si>
  <si>
    <t>Fair Value Inputs, Discount Rate</t>
  </si>
  <si>
    <t>6.00%</t>
  </si>
  <si>
    <t>Present value of future lease payments</t>
  </si>
  <si>
    <t>Fair value of lease equipment</t>
  </si>
  <si>
    <t>Present value of future maintenance exenses</t>
  </si>
  <si>
    <t>Deferred Revenue</t>
  </si>
  <si>
    <t>Note 4 - Lease Receivable: Schedule of Lease Receivable (Details) $ in Thousands</t>
  </si>
  <si>
    <t>Lease receivable</t>
  </si>
  <si>
    <t>Lease receivable long term</t>
  </si>
  <si>
    <t>Note 5 - Leases and Gain On Disposal of Building Assets (Details) - USD ($) $ in Thousands</t>
  </si>
  <si>
    <t>Dec. 31, 2014</t>
  </si>
  <si>
    <t>Operating Leases, Rent Expense</t>
  </si>
  <si>
    <t>Base Rent After Lease Extension</t>
  </si>
  <si>
    <t>Gain from Building disposal and Lease extinguishment, to be recognized</t>
  </si>
  <si>
    <t>Gain from extinguishment of deferred rent credit, to be recognized</t>
  </si>
  <si>
    <t>Note 5 - Leases and Gain On Disposal of Building Assets: Schedule of Future Minimum Rental Payments for Operating Leases (Details) $ in Thousands</t>
  </si>
  <si>
    <t>Rent Expense</t>
  </si>
  <si>
    <t>Gain on Building</t>
  </si>
  <si>
    <t>Deferred Rent Credit</t>
  </si>
  <si>
    <t>Note 6 - Employee Retirement Benefit Plans (Details) - USD ($)</t>
  </si>
  <si>
    <t>Apr. 23, 2015</t>
  </si>
  <si>
    <t>Apr. 21, 2015</t>
  </si>
  <si>
    <t>Pension Plan Settlement Agreement, Amount Payable</t>
  </si>
  <si>
    <t>Pension Plan Settlement Agreement, Payment Schedule</t>
  </si>
  <si>
    <t>with $1,500 due within ten days following the effective date of the Pension Settlement Agreement and the remainder paid in twelve annual installments of $750 beginning on October 31, 2015</t>
  </si>
  <si>
    <t>Pension Plan Settlement Agreement, Stock Payable</t>
  </si>
  <si>
    <t>Settled ERISA Liabilities</t>
  </si>
  <si>
    <t>Line of Credit Facility, Maximum Borrowing Capacity</t>
  </si>
  <si>
    <t>Unfunded Pension Plan Liability</t>
  </si>
  <si>
    <t>Other Comprehensive Income</t>
  </si>
  <si>
    <t>Stock Issued During Period, Value, Other</t>
  </si>
  <si>
    <t>Pension Settlement Obligation, Interest Rate</t>
  </si>
  <si>
    <t>7.00%</t>
  </si>
  <si>
    <t>Pension Expenses for the period</t>
  </si>
  <si>
    <t>SERP minimum liability</t>
  </si>
  <si>
    <t>SERP discount rate</t>
  </si>
  <si>
    <t>Assumptions Used Calculating Benefit Obligation, Discount Rate</t>
  </si>
  <si>
    <t>3.70%</t>
  </si>
  <si>
    <t>3.80%</t>
  </si>
  <si>
    <t>Assumptions Used Calculating Net Periodic Benefit Cost, Discount Rate</t>
  </si>
  <si>
    <t>Insurance Premium Due To The PBGC</t>
  </si>
  <si>
    <t>Insurance premium due PBGC</t>
  </si>
  <si>
    <t>401(k) Deferred Savings Plan</t>
  </si>
  <si>
    <t>Contributions</t>
  </si>
  <si>
    <t>Stock Issued During Period, Shares, Treasury Stock Reissued</t>
  </si>
  <si>
    <t>Intercreditor Agreement</t>
  </si>
  <si>
    <t>Second Intercreditor Agreement</t>
  </si>
  <si>
    <t>Note 6 - Employee Retirement Benefit Plans: Schedule of Settlement of Pension Plan Liabilities (Details) - USD ($) $ in Thousands</t>
  </si>
  <si>
    <t>Market value of common shares issued from treasury</t>
  </si>
  <si>
    <t>Pension Settlement Obligation</t>
  </si>
  <si>
    <t>Total consideration to PBGC</t>
  </si>
  <si>
    <t>Total gain from settlement of Pension Plan Liabilities</t>
  </si>
  <si>
    <t>Contribution to total comprehensive income</t>
  </si>
  <si>
    <t>Note 6 - Employee Retirement Benefit Plans: Schedule of Costs of Retirement Plans, changes in benefit obligation (Details) - USD ($) $ in Thousands</t>
  </si>
  <si>
    <t>Pension Plan</t>
  </si>
  <si>
    <t>Fair value of plan assets - end of year</t>
  </si>
  <si>
    <t>Actual return on plan assets</t>
  </si>
  <si>
    <t>Benefits paid</t>
  </si>
  <si>
    <t>Transfer out upon termination</t>
  </si>
  <si>
    <t>Projected benefit obligation as of beginning of the year</t>
  </si>
  <si>
    <t>Interest cost</t>
  </si>
  <si>
    <t>Actuarial loss (gain)</t>
  </si>
  <si>
    <t>Transfer of benefit obligation upon termination</t>
  </si>
  <si>
    <t>Supplemental Executive Retirement Plan</t>
  </si>
  <si>
    <t>Note 6 - Employee Retirement Benefit Plans: Schedule of Amounts Recognized in Other Comprehensive Income (Loss) (Details) - USD ($) $ in Thousands</t>
  </si>
  <si>
    <t>Unfunded status</t>
  </si>
  <si>
    <t>Unrecognized net actuarial loss</t>
  </si>
  <si>
    <t>Unrecognized prior service cost</t>
  </si>
  <si>
    <t>Net amount recognized</t>
  </si>
  <si>
    <t>Note 6 - Employee Retirement Benefit Plans: Schedule of Amounts Recognized in Balance Sheet (Details) - USD ($) $ in Thousands</t>
  </si>
  <si>
    <t>Accrued liability</t>
  </si>
  <si>
    <t>Note 6 - Employee Retirement Benefit Plans: Schedule of Net Periodic Benefit Cost (Details) - USD ($) $ in Thousands</t>
  </si>
  <si>
    <t>Expected return on assets</t>
  </si>
  <si>
    <t>Amortization of actuarial loss</t>
  </si>
  <si>
    <t>Amortization of prior year service cost</t>
  </si>
  <si>
    <t>Net periodic benefit cost</t>
  </si>
  <si>
    <t>Periodic benefit cost</t>
  </si>
  <si>
    <t>Note 6 - Employee Retirement Benefit Plans: Schedule of Expected Benefit Payments (Details) - Supplemental Executive Retirement Plan $ in Thousands</t>
  </si>
  <si>
    <t>2022-2026</t>
  </si>
  <si>
    <t>Note 7 - Debt: Schedule of Long-term Debt (Details) - USD ($) $ in Thousands</t>
  </si>
  <si>
    <t>Long-term Debt</t>
  </si>
  <si>
    <t>First Mortgage Note Payable</t>
  </si>
  <si>
    <t>Debt Instrument, Periodic Payment</t>
  </si>
  <si>
    <t>Debt Instrument, Interest Rate, Effective Percentage</t>
  </si>
  <si>
    <t>5.75%</t>
  </si>
  <si>
    <t>Debt Instrument, Interest Rate Terms</t>
  </si>
  <si>
    <t>payment and rate subject to adjustment every 3 years, next adjustment January 14, 2019</t>
  </si>
  <si>
    <t>Second Mortgage Note Payable</t>
  </si>
  <si>
    <t>payment and rate subject to adjustment every 5 years, next adjustment October 1, 2018</t>
  </si>
  <si>
    <t>Note 7 - Debt: Schedule of Principal maturities (Details) - USD ($) $ in Thousands</t>
  </si>
  <si>
    <t>Thereafter</t>
  </si>
  <si>
    <t>Note 7 - Debt (Details) - USD ($) $ in Thousands</t>
  </si>
  <si>
    <t>Jan. 14, 2004</t>
  </si>
  <si>
    <t>Debt Instrument, Collateral</t>
  </si>
  <si>
    <t>The Mortgage Notes are secured by the real property occupied by Spitz pursuant to a Mortgage and Security Agreement. The real property had a carrying value of $4,215 as of December 31, 2016. The Mortgage Notes are guaranteed by E&amp;S.</t>
  </si>
  <si>
    <t>Long-term Line of Credit</t>
  </si>
  <si>
    <t>Line of Credit</t>
  </si>
  <si>
    <t>Under the line of credit agreement, interest is charged on amounts borrowed at the lender's prime rate less 0.25%.</t>
  </si>
  <si>
    <t>Debt Instrument, Face Amount</t>
  </si>
  <si>
    <t>Long-term Debt, Maturities, Repayment Terms</t>
  </si>
  <si>
    <t>The First Mortgage Note requires repayment in monthly installments of principal and interest over 20 years. On each third anniversary of the First Mortgage Note, the interest rate is adjusted to the greater of 5.75% or 3% over the Three-Year Constant Maturity Treasury Rate published by the United States Federal Reserve ('3YCMT').</t>
  </si>
  <si>
    <t>Debt Instrument, Interest Rate, Basis for Effective Rate</t>
  </si>
  <si>
    <t>On January 14, 2016, the 3YCMT was 1.14% and the interest rate on the First Mortgage Note remained at 5.75% per annum. As a result, the monthly installment amount remained at $23.</t>
  </si>
  <si>
    <t>On September 11, 2013, the fifth anniversary of the Second Mortgage Note, the 3YCMT was 0.88%. As a result, interest continues at 5.75% until possible adjustment on the next 5-year anniversary. The monthly installment also remains unchanged at $4.</t>
  </si>
  <si>
    <t>Note 8 - Income Taxes (Details) - USD ($)</t>
  </si>
  <si>
    <t>Effective Income Tax Rate Reconciliation, at Federal Statutory Income Tax Rate, Percent</t>
  </si>
  <si>
    <t>34.00%</t>
  </si>
  <si>
    <t>Federal research credits</t>
  </si>
  <si>
    <t>Change in valuation allowance attributable to operations</t>
  </si>
  <si>
    <t>Minimum</t>
  </si>
  <si>
    <t>Operating Loss Carryforwards, Expiration Date</t>
  </si>
  <si>
    <t>Dec. 31,
		2020</t>
  </si>
  <si>
    <t>Maximum</t>
  </si>
  <si>
    <t>Dec. 31,
		2036</t>
  </si>
  <si>
    <t>Internal Revenue Service (IRS)</t>
  </si>
  <si>
    <t>Operating Loss Carryforwards</t>
  </si>
  <si>
    <t>Internal Revenue Service (IRS) | NoExpireMember</t>
  </si>
  <si>
    <t>State and Local Jurisdiction</t>
  </si>
  <si>
    <t>State research credits</t>
  </si>
  <si>
    <t>State and Local Jurisdiction | Expire on Various Dates</t>
  </si>
  <si>
    <t>Note 8 - Income Taxes: Schedule of Effective Income Tax Rate Reconciliation (Details) - USD ($)</t>
  </si>
  <si>
    <t>Income tax benefit at U.S. federal statutory rate</t>
  </si>
  <si>
    <t>State tax benefit (provision) (net of federal income tax benefit)</t>
  </si>
  <si>
    <t>Change in effective tax rate</t>
  </si>
  <si>
    <t>Adjustments to federal tax carryforwards or deductions</t>
  </si>
  <si>
    <t>Other, net</t>
  </si>
  <si>
    <t>Income tax provision (benefit)</t>
  </si>
  <si>
    <t>Note 8 - Income Taxes: Schedule of Deferred Tax Assets and Liabilities (Details) - USD ($) $ in Thousands</t>
  </si>
  <si>
    <t>Property and equipment, principally due to differences in depreciation</t>
  </si>
  <si>
    <t>Inventory reserves and other inventory-related temporary basis differences</t>
  </si>
  <si>
    <t>Warranty, vacation, deferred rent and other liabilities</t>
  </si>
  <si>
    <t>Retirement liabilities</t>
  </si>
  <si>
    <t>Net operating loss carryforwards</t>
  </si>
  <si>
    <t>Credit carryforwards</t>
  </si>
  <si>
    <t>Total deferred income tax assets</t>
  </si>
  <si>
    <t>Less valuation allowance</t>
  </si>
  <si>
    <t>Net deferred income tax assets</t>
  </si>
  <si>
    <t>Note 8 - Income Taxes: Schedule of Worldwide Income Before Income Taxes (Details) - USD ($) $ in Thousands</t>
  </si>
  <si>
    <t>United States</t>
  </si>
  <si>
    <t>International</t>
  </si>
  <si>
    <t>Note 8 - Income Taxes: Schedule of Components of Income Tax Expense (Benefit) (Details) - USD ($) $ in Thousands</t>
  </si>
  <si>
    <t>Current</t>
  </si>
  <si>
    <t>U.S. federal</t>
  </si>
  <si>
    <t>State</t>
  </si>
  <si>
    <t>Deferred</t>
  </si>
  <si>
    <t>Deferred Federal, State and Local, Tax Expense (Benefit), Total</t>
  </si>
  <si>
    <t>Valuation allowance increase</t>
  </si>
  <si>
    <t>Total deferred expense (benefit)</t>
  </si>
  <si>
    <t>Total income tax expense (benefit)</t>
  </si>
  <si>
    <t>Note 9 - Commitments and Contingencies (Details) - USD ($) $ in Thousands</t>
  </si>
  <si>
    <t>Letters of Credit Outstanding, Amount</t>
  </si>
  <si>
    <t>Note 10 - Stock Option Plan (Details) - USD ($) $ / shares in Units, $ in Thousands</t>
  </si>
  <si>
    <t>Granted</t>
  </si>
  <si>
    <t>Options, Granted, Weighted Average Grant Date Fair Value</t>
  </si>
  <si>
    <t>Options exercisable, weighted average remaining contractual term</t>
  </si>
  <si>
    <t>4 years 1 month 6 days</t>
  </si>
  <si>
    <t>3 years 4 months 24 days</t>
  </si>
  <si>
    <t>Options outstanding, weighted average remaining contractual term</t>
  </si>
  <si>
    <t>5 years 9 months 18 days</t>
  </si>
  <si>
    <t>4 years 9 months 18 days</t>
  </si>
  <si>
    <t>Options, Exercisable, Aggregate Intrinsic Value</t>
  </si>
  <si>
    <t>Options, Outstanding, Aggregate Intrinsic Value</t>
  </si>
  <si>
    <t>Share-based Compensation Arrangement by Share-based Payment Award, Options, Exercises in Period, Intrinsic Value</t>
  </si>
  <si>
    <t>Total unrecognized share-based compensation cost</t>
  </si>
  <si>
    <t>Total unrecognized share-based compensation, compensation cost not yet recognized, weighted-average period</t>
  </si>
  <si>
    <t>3 years 9 months 18 days</t>
  </si>
  <si>
    <t>1 year 10 months 24 days</t>
  </si>
  <si>
    <t>Allocated Share-based Compensation Expense</t>
  </si>
  <si>
    <t>2004 Stock Incentive Plan Of Evans Sutherland Computer Corporation</t>
  </si>
  <si>
    <t>Minimum exercise price for options</t>
  </si>
  <si>
    <t>The 2014 Plan continues a minimum exercise price for options of 110% of fair market value on the date of grant.</t>
  </si>
  <si>
    <t>Number of Shares Authorized</t>
  </si>
  <si>
    <t>Directors | 2004 Stock Incentive Plan Of Evans Sutherland Computer Corporation</t>
  </si>
  <si>
    <t>Note 10 - Stock Option Plan: Schedule of Stock Option Plan Activity (Details) - $ / shares shares in Thousands</t>
  </si>
  <si>
    <t>Outstanding at beginning of year</t>
  </si>
  <si>
    <t>Outstanding at beginning of year, weighted average exercise price</t>
  </si>
  <si>
    <t>Granted, weighted average exercise price</t>
  </si>
  <si>
    <t>Exercised</t>
  </si>
  <si>
    <t>Exercised, weighted average exercise price</t>
  </si>
  <si>
    <t>Forfeited or expired</t>
  </si>
  <si>
    <t>Forfeited or expired, weighted average exercise price</t>
  </si>
  <si>
    <t>Exercisable as of end of the period</t>
  </si>
  <si>
    <t>Exercisable as of end of the period, weighted average exercise price</t>
  </si>
  <si>
    <t>Note 10 - Stock Option Plan: Schedule of Stock Options Valuation Assumptions (Details)</t>
  </si>
  <si>
    <t>Expected life (in years)</t>
  </si>
  <si>
    <t>3 years 6 months</t>
  </si>
  <si>
    <t>Risk-free interest rate</t>
  </si>
  <si>
    <t>1.04%</t>
  </si>
  <si>
    <t>0.91%</t>
  </si>
  <si>
    <t>Expected Volatility</t>
  </si>
  <si>
    <t>229.00%</t>
  </si>
  <si>
    <t>340.00%</t>
  </si>
  <si>
    <t>Dividend yield</t>
  </si>
  <si>
    <t>0.00%</t>
  </si>
  <si>
    <t>Note 11 - Preferred Stock (Details) - shares</t>
  </si>
  <si>
    <t>Preferred Class A</t>
  </si>
  <si>
    <t>Preferred Class B</t>
  </si>
  <si>
    <t>Note 12 - Geographic Information: Schedule of Sales by Geographic Location (Details) - USD ($) $ in Thousands</t>
  </si>
  <si>
    <t>UNITED STATES</t>
  </si>
  <si>
    <t>Note 13 - Significant Customers (Details)</t>
  </si>
  <si>
    <t>Accounts Receivable | Customer A</t>
  </si>
  <si>
    <t>Concentration Risk, Percentage</t>
  </si>
  <si>
    <t>19.00%</t>
  </si>
  <si>
    <t>14.00%</t>
  </si>
  <si>
    <t>Accounts Receivable | Customer G</t>
  </si>
  <si>
    <t>29.00%</t>
  </si>
  <si>
    <t>Accounts Receivable | Customer D</t>
  </si>
  <si>
    <t>13.00%</t>
  </si>
  <si>
    <t>Accounts Receivable | Customer B</t>
  </si>
  <si>
    <t>Accounts Receivable | Customer C</t>
  </si>
  <si>
    <t>Costs and Estimated Earnings in Excess of Billings | Customer D</t>
  </si>
  <si>
    <t>48.00%</t>
  </si>
  <si>
    <t>Costs and Estimated Earnings in Excess of Billings | Customer F</t>
  </si>
  <si>
    <t>18.00%</t>
  </si>
  <si>
    <t>12.00%</t>
  </si>
  <si>
    <t>Costs and Estimated Earnings in Excess of Billings | Customer E</t>
  </si>
  <si>
    <t>41.00%</t>
  </si>
  <si>
    <t>Sales Revenue, Net | Customer Concentration Risk</t>
  </si>
  <si>
    <t>Sales Revenue, Net | Customer D</t>
  </si>
  <si>
    <t>23.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76283</v>
      </c>
    </row>
    <row r="9" spans="1:4">
      <c r="A9" s="4" t="s">
        <v>15</v>
      </c>
      <c r="B9" s="4" t="s">
        <v>16</v>
      </c>
    </row>
    <row r="10" spans="1:4">
      <c r="A10" s="4" t="s">
        <v>17</v>
      </c>
      <c r="C10" s="5" t="n">
        <v>113525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6</v>
      </c>
    </row>
    <row r="16" spans="1:4">
      <c r="A16" s="4" t="s">
        <v>26</v>
      </c>
      <c r="B16" s="4" t="s">
        <v>27</v>
      </c>
    </row>
    <row r="17" spans="1:4">
      <c r="A17" s="4" t="s">
        <v>28</v>
      </c>
      <c r="D17" s="6" t="n">
        <v>446830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65</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6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4"/>
  </cols>
  <sheetData>
    <row r="1" spans="1:2">
      <c r="A1" s="1" t="s">
        <v>181</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6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6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6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23</v>
      </c>
      <c r="C3" s="6" t="n">
        <v>3734</v>
      </c>
    </row>
    <row r="4" spans="1:3">
      <c r="A4" s="4" t="s">
        <v>35</v>
      </c>
      <c r="B4" s="5" t="n">
        <v>603</v>
      </c>
      <c r="C4" s="5" t="n">
        <v>601</v>
      </c>
    </row>
    <row r="5" spans="1:3">
      <c r="A5" s="4" t="s">
        <v>36</v>
      </c>
      <c r="B5" s="5" t="n">
        <v>3271</v>
      </c>
      <c r="C5" s="5" t="n">
        <v>4825</v>
      </c>
    </row>
    <row r="6" spans="1:3">
      <c r="A6" s="4" t="s">
        <v>37</v>
      </c>
      <c r="B6" s="5" t="n">
        <v>252</v>
      </c>
    </row>
    <row r="7" spans="1:3">
      <c r="A7" s="4" t="s">
        <v>38</v>
      </c>
      <c r="B7" s="5" t="n">
        <v>3038</v>
      </c>
      <c r="C7" s="5" t="n">
        <v>2695</v>
      </c>
    </row>
    <row r="8" spans="1:3">
      <c r="A8" s="4" t="s">
        <v>39</v>
      </c>
      <c r="B8" s="5" t="n">
        <v>3751</v>
      </c>
      <c r="C8" s="5" t="n">
        <v>4072</v>
      </c>
    </row>
    <row r="9" spans="1:3">
      <c r="A9" s="4" t="s">
        <v>40</v>
      </c>
      <c r="B9" s="5" t="n">
        <v>902</v>
      </c>
      <c r="C9" s="5" t="n">
        <v>1038</v>
      </c>
    </row>
    <row r="10" spans="1:3">
      <c r="A10" s="4" t="s">
        <v>41</v>
      </c>
      <c r="B10" s="5" t="n">
        <v>18640</v>
      </c>
      <c r="C10" s="5" t="n">
        <v>16965</v>
      </c>
    </row>
    <row r="11" spans="1:3">
      <c r="A11" s="4" t="s">
        <v>42</v>
      </c>
      <c r="B11" s="5" t="n">
        <v>1083</v>
      </c>
    </row>
    <row r="12" spans="1:3">
      <c r="A12" s="4" t="s">
        <v>43</v>
      </c>
      <c r="B12" s="5" t="n">
        <v>4638</v>
      </c>
      <c r="C12" s="5" t="n">
        <v>4735</v>
      </c>
    </row>
    <row r="13" spans="1:3">
      <c r="A13" s="4" t="s">
        <v>44</v>
      </c>
      <c r="B13" s="5" t="n">
        <v>635</v>
      </c>
      <c r="C13" s="5" t="n">
        <v>635</v>
      </c>
    </row>
    <row r="14" spans="1:3">
      <c r="A14" s="4" t="s">
        <v>45</v>
      </c>
      <c r="C14" s="5" t="n">
        <v>27</v>
      </c>
    </row>
    <row r="15" spans="1:3">
      <c r="A15" s="4" t="s">
        <v>46</v>
      </c>
      <c r="B15" s="5" t="n">
        <v>1222</v>
      </c>
      <c r="C15" s="5" t="n">
        <v>1082</v>
      </c>
    </row>
    <row r="16" spans="1:3">
      <c r="A16" s="4" t="s">
        <v>47</v>
      </c>
      <c r="B16" s="5" t="n">
        <v>26218</v>
      </c>
      <c r="C16" s="5" t="n">
        <v>23444</v>
      </c>
    </row>
    <row r="17" spans="1:3">
      <c r="A17" s="3" t="s">
        <v>48</v>
      </c>
    </row>
    <row r="18" spans="1:3">
      <c r="A18" s="4" t="s">
        <v>49</v>
      </c>
      <c r="B18" s="5" t="n">
        <v>1158</v>
      </c>
      <c r="C18" s="5" t="n">
        <v>1062</v>
      </c>
    </row>
    <row r="19" spans="1:3">
      <c r="A19" s="4" t="s">
        <v>50</v>
      </c>
      <c r="B19" s="5" t="n">
        <v>1400</v>
      </c>
      <c r="C19" s="5" t="n">
        <v>1031</v>
      </c>
    </row>
    <row r="20" spans="1:3">
      <c r="A20" s="4" t="s">
        <v>51</v>
      </c>
      <c r="B20" s="5" t="n">
        <v>6500</v>
      </c>
      <c r="C20" s="5" t="n">
        <v>3995</v>
      </c>
    </row>
    <row r="21" spans="1:3">
      <c r="A21" s="4" t="s">
        <v>52</v>
      </c>
      <c r="B21" s="5" t="n">
        <v>2238</v>
      </c>
      <c r="C21" s="5" t="n">
        <v>3232</v>
      </c>
    </row>
    <row r="22" spans="1:3">
      <c r="A22" s="4" t="s">
        <v>53</v>
      </c>
      <c r="B22" s="5" t="n">
        <v>507</v>
      </c>
      <c r="C22" s="5" t="n">
        <v>480</v>
      </c>
    </row>
    <row r="23" spans="1:3">
      <c r="A23" s="4" t="s">
        <v>54</v>
      </c>
      <c r="B23" s="5" t="n">
        <v>382</v>
      </c>
      <c r="C23" s="5" t="n">
        <v>356</v>
      </c>
    </row>
    <row r="24" spans="1:3">
      <c r="A24" s="4" t="s">
        <v>55</v>
      </c>
      <c r="B24" s="5" t="n">
        <v>211</v>
      </c>
      <c r="C24" s="5" t="n">
        <v>199</v>
      </c>
    </row>
    <row r="25" spans="1:3">
      <c r="A25" s="4" t="s">
        <v>56</v>
      </c>
      <c r="B25" s="5" t="n">
        <v>12396</v>
      </c>
      <c r="C25" s="5" t="n">
        <v>10355</v>
      </c>
    </row>
    <row r="26" spans="1:3">
      <c r="A26" s="4" t="s">
        <v>57</v>
      </c>
      <c r="B26" s="5" t="n">
        <v>4344</v>
      </c>
      <c r="C26" s="5" t="n">
        <v>4839</v>
      </c>
    </row>
    <row r="27" spans="1:3">
      <c r="A27" s="4" t="s">
        <v>58</v>
      </c>
      <c r="B27" s="5" t="n">
        <v>4886</v>
      </c>
      <c r="C27" s="5" t="n">
        <v>5268</v>
      </c>
    </row>
    <row r="28" spans="1:3">
      <c r="A28" s="4" t="s">
        <v>59</v>
      </c>
      <c r="B28" s="5" t="n">
        <v>1764</v>
      </c>
      <c r="C28" s="5" t="n">
        <v>1975</v>
      </c>
    </row>
    <row r="29" spans="1:3">
      <c r="A29" s="4" t="s">
        <v>60</v>
      </c>
      <c r="B29" s="5" t="n">
        <v>1231</v>
      </c>
      <c r="C29" s="5" t="n">
        <v>1653</v>
      </c>
    </row>
    <row r="30" spans="1:3">
      <c r="A30" s="4" t="s">
        <v>61</v>
      </c>
      <c r="B30" s="5" t="n">
        <v>24621</v>
      </c>
      <c r="C30" s="5" t="n">
        <v>24090</v>
      </c>
    </row>
    <row r="31" spans="1:3">
      <c r="A31" s="4" t="s">
        <v>62</v>
      </c>
      <c r="B31" s="4" t="s">
        <v>63</v>
      </c>
      <c r="C31" s="4" t="s">
        <v>63</v>
      </c>
    </row>
    <row r="32" spans="1:3">
      <c r="A32" s="3" t="s">
        <v>64</v>
      </c>
    </row>
    <row r="33" spans="1:3">
      <c r="A33" s="4" t="s">
        <v>65</v>
      </c>
      <c r="B33" s="4" t="s">
        <v>63</v>
      </c>
      <c r="C33" s="4" t="s">
        <v>63</v>
      </c>
    </row>
    <row r="34" spans="1:3">
      <c r="A34" s="4" t="s">
        <v>66</v>
      </c>
      <c r="B34" s="5" t="n">
        <v>2323</v>
      </c>
      <c r="C34" s="5" t="n">
        <v>2288</v>
      </c>
    </row>
    <row r="35" spans="1:3">
      <c r="A35" s="4" t="s">
        <v>67</v>
      </c>
      <c r="B35" s="5" t="n">
        <v>53641</v>
      </c>
      <c r="C35" s="5" t="n">
        <v>53434</v>
      </c>
    </row>
    <row r="36" spans="1:3">
      <c r="A36" s="4" t="s">
        <v>68</v>
      </c>
      <c r="B36" s="5" t="n">
        <v>-3532</v>
      </c>
      <c r="C36" s="5" t="n">
        <v>-3532</v>
      </c>
    </row>
    <row r="37" spans="1:3">
      <c r="A37" s="4" t="s">
        <v>69</v>
      </c>
      <c r="B37" s="5" t="n">
        <v>-48689</v>
      </c>
      <c r="C37" s="5" t="n">
        <v>-50432</v>
      </c>
    </row>
    <row r="38" spans="1:3">
      <c r="A38" s="4" t="s">
        <v>70</v>
      </c>
      <c r="B38" s="5" t="n">
        <v>-2146</v>
      </c>
      <c r="C38" s="5" t="n">
        <v>-2404</v>
      </c>
    </row>
    <row r="39" spans="1:3">
      <c r="A39" s="4" t="s">
        <v>71</v>
      </c>
      <c r="B39" s="5" t="n">
        <v>1597</v>
      </c>
      <c r="C39" s="5" t="n">
        <v>-646</v>
      </c>
    </row>
    <row r="40" spans="1:3">
      <c r="A40" s="4" t="s">
        <v>72</v>
      </c>
      <c r="B40" s="6" t="n">
        <v>26218</v>
      </c>
      <c r="C40" s="6" t="n">
        <v>23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2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2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2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2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2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2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2</v>
      </c>
    </row>
    <row r="2" spans="1:3">
      <c r="A2" s="3" t="s">
        <v>74</v>
      </c>
    </row>
    <row r="3" spans="1:3">
      <c r="A3" s="4" t="s">
        <v>75</v>
      </c>
      <c r="B3" s="4" t="s">
        <v>63</v>
      </c>
      <c r="C3" s="4" t="s">
        <v>63</v>
      </c>
    </row>
    <row r="4" spans="1:3">
      <c r="A4" s="4" t="s">
        <v>76</v>
      </c>
      <c r="B4" s="5" t="n">
        <v>10000000</v>
      </c>
      <c r="C4" s="5" t="n">
        <v>10000000</v>
      </c>
    </row>
    <row r="5" spans="1:3">
      <c r="A5" s="4" t="s">
        <v>77</v>
      </c>
      <c r="B5" s="4" t="s">
        <v>63</v>
      </c>
      <c r="C5" s="4" t="s">
        <v>63</v>
      </c>
    </row>
    <row r="6" spans="1:3">
      <c r="A6" s="4" t="s">
        <v>78</v>
      </c>
      <c r="B6" s="7" t="n">
        <v>0.2</v>
      </c>
      <c r="C6" s="7" t="n">
        <v>0.2</v>
      </c>
    </row>
    <row r="7" spans="1:3">
      <c r="A7" s="4" t="s">
        <v>79</v>
      </c>
      <c r="B7" s="5" t="n">
        <v>30000000</v>
      </c>
      <c r="C7" s="5" t="n">
        <v>30000000</v>
      </c>
    </row>
    <row r="8" spans="1:3">
      <c r="A8" s="4" t="s">
        <v>80</v>
      </c>
      <c r="B8" s="5" t="n">
        <v>11616866</v>
      </c>
      <c r="C8" s="5" t="n">
        <v>11441666</v>
      </c>
    </row>
    <row r="9" spans="1:3">
      <c r="A9" s="4" t="s">
        <v>81</v>
      </c>
      <c r="B9" s="5" t="n">
        <v>264350</v>
      </c>
      <c r="C9" s="5" t="n">
        <v>264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285</v>
      </c>
    </row>
    <row r="3" spans="1:2">
      <c r="A3" s="4" t="s">
        <v>286</v>
      </c>
      <c r="B3" s="6" t="n">
        <v>71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2</v>
      </c>
    </row>
    <row r="2" spans="1:3">
      <c r="A2" s="4" t="s">
        <v>288</v>
      </c>
    </row>
    <row r="3" spans="1:3">
      <c r="A3" s="4" t="s">
        <v>289</v>
      </c>
      <c r="B3" s="6" t="n">
        <v>0</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3" t="s">
        <v>285</v>
      </c>
    </row>
    <row r="4" spans="1:3">
      <c r="A4" s="4" t="s">
        <v>291</v>
      </c>
      <c r="B4" s="6" t="n">
        <v>286</v>
      </c>
      <c r="C4" s="6" t="n">
        <v>217</v>
      </c>
    </row>
    <row r="5" spans="1:3">
      <c r="A5" s="4" t="s">
        <v>292</v>
      </c>
      <c r="B5" s="5" t="n">
        <v>-47</v>
      </c>
      <c r="C5" s="5" t="n">
        <v>-64</v>
      </c>
    </row>
    <row r="6" spans="1:3">
      <c r="A6" s="4" t="s">
        <v>293</v>
      </c>
      <c r="B6" s="5" t="n">
        <v>20</v>
      </c>
      <c r="C6" s="5" t="n">
        <v>133</v>
      </c>
    </row>
    <row r="7" spans="1:3">
      <c r="A7" s="4" t="s">
        <v>294</v>
      </c>
      <c r="B7" s="6" t="n">
        <v>259</v>
      </c>
      <c r="C7" s="6" t="n">
        <v>2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2</v>
      </c>
    </row>
    <row r="3" spans="1:3">
      <c r="A3" s="3" t="s">
        <v>285</v>
      </c>
    </row>
    <row r="4" spans="1:3">
      <c r="A4" s="4" t="s">
        <v>130</v>
      </c>
      <c r="B4" s="6" t="n">
        <v>344</v>
      </c>
      <c r="C4" s="6" t="n">
        <v>1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285</v>
      </c>
    </row>
    <row r="3" spans="1:3">
      <c r="A3" s="4" t="s">
        <v>297</v>
      </c>
      <c r="B3" s="6" t="n">
        <v>5427</v>
      </c>
      <c r="C3" s="6" t="n">
        <v>5958</v>
      </c>
    </row>
    <row r="4" spans="1:3">
      <c r="A4" s="4" t="s">
        <v>298</v>
      </c>
      <c r="B4" s="5" t="n">
        <v>1120</v>
      </c>
      <c r="C4" s="5" t="n">
        <v>1265</v>
      </c>
    </row>
    <row r="5" spans="1:3">
      <c r="A5" s="4" t="s">
        <v>299</v>
      </c>
      <c r="B5" s="5" t="n">
        <v>326</v>
      </c>
      <c r="C5" s="5" t="n">
        <v>220</v>
      </c>
    </row>
    <row r="6" spans="1:3">
      <c r="A6" s="4" t="s">
        <v>300</v>
      </c>
      <c r="B6" s="5" t="n">
        <v>-3122</v>
      </c>
      <c r="C6" s="5" t="n">
        <v>-3371</v>
      </c>
    </row>
    <row r="7" spans="1:3">
      <c r="A7" s="4" t="s">
        <v>301</v>
      </c>
      <c r="B7" s="6" t="n">
        <v>3751</v>
      </c>
      <c r="C7" s="6" t="n">
        <v>4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2</v>
      </c>
    </row>
    <row r="3" spans="1:3">
      <c r="A3" s="3" t="s">
        <v>285</v>
      </c>
    </row>
    <row r="4" spans="1:3">
      <c r="A4" s="4" t="s">
        <v>303</v>
      </c>
      <c r="B4" s="6" t="n">
        <v>267</v>
      </c>
      <c r="C4" s="6" t="n">
        <v>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4" t="s">
        <v>305</v>
      </c>
      <c r="B3" s="6" t="n">
        <v>11528</v>
      </c>
      <c r="C3" s="6" t="n">
        <v>11358</v>
      </c>
    </row>
    <row r="4" spans="1:3">
      <c r="A4" s="4" t="s">
        <v>306</v>
      </c>
      <c r="B4" s="5" t="n">
        <v>-6890</v>
      </c>
      <c r="C4" s="5" t="n">
        <v>-6623</v>
      </c>
    </row>
    <row r="5" spans="1:3">
      <c r="A5" s="4" t="s">
        <v>307</v>
      </c>
      <c r="B5" s="5" t="n">
        <v>4638</v>
      </c>
      <c r="C5" s="5" t="n">
        <v>4735</v>
      </c>
    </row>
    <row r="6" spans="1:3">
      <c r="A6" s="4" t="s">
        <v>308</v>
      </c>
    </row>
    <row r="7" spans="1:3">
      <c r="A7" s="4" t="s">
        <v>305</v>
      </c>
      <c r="B7" s="5" t="n">
        <v>2250</v>
      </c>
      <c r="C7" s="5" t="n">
        <v>2250</v>
      </c>
    </row>
    <row r="8" spans="1:3">
      <c r="A8" s="4" t="s">
        <v>309</v>
      </c>
    </row>
    <row r="9" spans="1:3">
      <c r="A9" s="4" t="s">
        <v>305</v>
      </c>
      <c r="B9" s="6" t="n">
        <v>3065</v>
      </c>
      <c r="C9" s="5" t="n">
        <v>3028</v>
      </c>
    </row>
    <row r="10" spans="1:3">
      <c r="A10" s="4" t="s">
        <v>310</v>
      </c>
    </row>
    <row r="11" spans="1:3">
      <c r="A11" s="4" t="s">
        <v>311</v>
      </c>
      <c r="B11" s="4" t="s">
        <v>312</v>
      </c>
    </row>
    <row r="12" spans="1:3">
      <c r="A12" s="4" t="s">
        <v>313</v>
      </c>
    </row>
    <row r="13" spans="1:3">
      <c r="A13" s="4" t="s">
        <v>311</v>
      </c>
      <c r="B13" s="4" t="s">
        <v>314</v>
      </c>
    </row>
    <row r="14" spans="1:3">
      <c r="A14" s="4" t="s">
        <v>315</v>
      </c>
    </row>
    <row r="15" spans="1:3">
      <c r="A15" s="4" t="s">
        <v>305</v>
      </c>
      <c r="B15" s="6" t="n">
        <v>5434</v>
      </c>
      <c r="C15" s="5" t="n">
        <v>5301</v>
      </c>
    </row>
    <row r="16" spans="1:3">
      <c r="A16" s="4" t="s">
        <v>316</v>
      </c>
    </row>
    <row r="17" spans="1:3">
      <c r="A17" s="4" t="s">
        <v>311</v>
      </c>
      <c r="B17" s="4" t="s">
        <v>317</v>
      </c>
    </row>
    <row r="18" spans="1:3">
      <c r="A18" s="4" t="s">
        <v>318</v>
      </c>
    </row>
    <row r="19" spans="1:3">
      <c r="A19" s="4" t="s">
        <v>311</v>
      </c>
      <c r="B19" s="4" t="s">
        <v>319</v>
      </c>
    </row>
    <row r="20" spans="1:3">
      <c r="A20" s="4" t="s">
        <v>320</v>
      </c>
    </row>
    <row r="21" spans="1:3">
      <c r="A21" s="4" t="s">
        <v>305</v>
      </c>
      <c r="B21" s="6" t="n">
        <v>779</v>
      </c>
      <c r="C21" s="6" t="n">
        <v>779</v>
      </c>
    </row>
    <row r="22" spans="1:3">
      <c r="A22" s="4" t="s">
        <v>321</v>
      </c>
    </row>
    <row r="23" spans="1:3">
      <c r="A23" s="4" t="s">
        <v>311</v>
      </c>
      <c r="B23" s="4" t="s">
        <v>317</v>
      </c>
    </row>
    <row r="24" spans="1:3">
      <c r="A24" s="4" t="s">
        <v>322</v>
      </c>
    </row>
    <row r="25" spans="1:3">
      <c r="A25" s="4" t="s">
        <v>311</v>
      </c>
      <c r="B2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2</v>
      </c>
    </row>
    <row r="3" spans="1:3">
      <c r="A3" s="3" t="s">
        <v>285</v>
      </c>
    </row>
    <row r="4" spans="1:3">
      <c r="A4" s="4" t="s">
        <v>324</v>
      </c>
      <c r="B4" s="6" t="n">
        <v>27</v>
      </c>
      <c r="C4" s="6" t="n">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3" t="s">
        <v>285</v>
      </c>
    </row>
    <row r="4" spans="1:3">
      <c r="A4" s="4" t="s">
        <v>326</v>
      </c>
      <c r="B4" s="6" t="n">
        <v>127</v>
      </c>
      <c r="C4" s="6" t="n">
        <v>125</v>
      </c>
    </row>
    <row r="5" spans="1:3">
      <c r="A5" s="4" t="s">
        <v>327</v>
      </c>
      <c r="B5" s="5" t="n">
        <v>227</v>
      </c>
      <c r="C5" s="5" t="n">
        <v>149</v>
      </c>
    </row>
    <row r="6" spans="1:3">
      <c r="A6" s="4" t="s">
        <v>328</v>
      </c>
      <c r="B6" s="5" t="n">
        <v>-231</v>
      </c>
      <c r="C6" s="5" t="n">
        <v>-147</v>
      </c>
    </row>
    <row r="7" spans="1:3">
      <c r="A7" s="4" t="s">
        <v>326</v>
      </c>
      <c r="B7" s="6" t="n">
        <v>123</v>
      </c>
      <c r="C7" s="6" t="n">
        <v>1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4" t="s">
        <v>84</v>
      </c>
      <c r="B3" s="6" t="n">
        <v>32944</v>
      </c>
      <c r="C3" s="6" t="n">
        <v>35298</v>
      </c>
    </row>
    <row r="4" spans="1:3">
      <c r="A4" s="4" t="s">
        <v>131</v>
      </c>
      <c r="B4" s="5" t="n">
        <v>1851</v>
      </c>
      <c r="C4" s="5" t="n">
        <v>1818</v>
      </c>
    </row>
    <row r="5" spans="1:3">
      <c r="A5" s="4" t="s">
        <v>330</v>
      </c>
    </row>
    <row r="6" spans="1:3">
      <c r="A6" s="4" t="s">
        <v>84</v>
      </c>
      <c r="B6" s="5" t="n">
        <v>18248</v>
      </c>
      <c r="C6" s="5" t="n">
        <v>19827</v>
      </c>
    </row>
    <row r="7" spans="1:3">
      <c r="A7" s="4" t="s">
        <v>331</v>
      </c>
    </row>
    <row r="8" spans="1:3">
      <c r="A8" s="4" t="s">
        <v>84</v>
      </c>
      <c r="B8" s="6" t="n">
        <v>12845</v>
      </c>
      <c r="C8" s="6" t="n">
        <v>136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32944</v>
      </c>
      <c r="C4" s="6" t="n">
        <v>35298</v>
      </c>
    </row>
    <row r="5" spans="1:3">
      <c r="A5" s="4" t="s">
        <v>85</v>
      </c>
      <c r="B5" s="5" t="n">
        <v>-20871</v>
      </c>
      <c r="C5" s="5" t="n">
        <v>-22956</v>
      </c>
    </row>
    <row r="6" spans="1:3">
      <c r="A6" s="4" t="s">
        <v>86</v>
      </c>
      <c r="B6" s="5" t="n">
        <v>12073</v>
      </c>
      <c r="C6" s="5" t="n">
        <v>12342</v>
      </c>
    </row>
    <row r="7" spans="1:3">
      <c r="A7" s="3" t="s">
        <v>87</v>
      </c>
    </row>
    <row r="8" spans="1:3">
      <c r="A8" s="4" t="s">
        <v>88</v>
      </c>
      <c r="B8" s="5" t="n">
        <v>-7115</v>
      </c>
      <c r="C8" s="5" t="n">
        <v>-6633</v>
      </c>
    </row>
    <row r="9" spans="1:3">
      <c r="A9" s="4" t="s">
        <v>89</v>
      </c>
      <c r="B9" s="5" t="n">
        <v>-2344</v>
      </c>
      <c r="C9" s="5" t="n">
        <v>-2262</v>
      </c>
    </row>
    <row r="10" spans="1:3">
      <c r="A10" s="4" t="s">
        <v>90</v>
      </c>
      <c r="B10" s="5" t="n">
        <v>-262</v>
      </c>
      <c r="C10" s="5" t="n">
        <v>-522</v>
      </c>
    </row>
    <row r="11" spans="1:3">
      <c r="A11" s="4" t="s">
        <v>91</v>
      </c>
      <c r="C11" s="5" t="n">
        <v>-3620</v>
      </c>
    </row>
    <row r="12" spans="1:3">
      <c r="A12" s="4" t="s">
        <v>92</v>
      </c>
      <c r="B12" s="5" t="n">
        <v>-9721</v>
      </c>
      <c r="C12" s="5" t="n">
        <v>-13037</v>
      </c>
    </row>
    <row r="13" spans="1:3">
      <c r="A13" s="4" t="s">
        <v>93</v>
      </c>
      <c r="B13" s="5" t="n">
        <v>2352</v>
      </c>
      <c r="C13" s="5" t="n">
        <v>-695</v>
      </c>
    </row>
    <row r="14" spans="1:3">
      <c r="A14" s="4" t="s">
        <v>94</v>
      </c>
      <c r="B14" s="5" t="n">
        <v>-510</v>
      </c>
      <c r="C14" s="5" t="n">
        <v>-429</v>
      </c>
    </row>
    <row r="15" spans="1:3">
      <c r="A15" s="4" t="s">
        <v>95</v>
      </c>
      <c r="B15" s="5" t="n">
        <v>-6</v>
      </c>
      <c r="C15" s="5" t="n">
        <v>-163</v>
      </c>
    </row>
    <row r="16" spans="1:3">
      <c r="A16" s="4" t="s">
        <v>96</v>
      </c>
      <c r="B16" s="5" t="n">
        <v>1836</v>
      </c>
      <c r="C16" s="5" t="n">
        <v>-1287</v>
      </c>
    </row>
    <row r="17" spans="1:3">
      <c r="A17" s="4" t="s">
        <v>97</v>
      </c>
      <c r="B17" s="5" t="n">
        <v>-93</v>
      </c>
      <c r="C17" s="5" t="n">
        <v>12</v>
      </c>
    </row>
    <row r="18" spans="1:3">
      <c r="A18" s="4" t="s">
        <v>98</v>
      </c>
      <c r="B18" s="6" t="n">
        <v>1743</v>
      </c>
      <c r="C18" s="6" t="n">
        <v>-1275</v>
      </c>
    </row>
    <row r="19" spans="1:3">
      <c r="A19" s="4" t="s">
        <v>99</v>
      </c>
      <c r="B19" s="7" t="n">
        <v>0.16</v>
      </c>
      <c r="C19" s="7" t="n">
        <v>-0.11</v>
      </c>
    </row>
    <row r="20" spans="1:3">
      <c r="A20" s="4" t="s">
        <v>100</v>
      </c>
      <c r="B20" s="7" t="n">
        <v>0.15</v>
      </c>
      <c r="C20" s="7" t="n">
        <v>-0.11</v>
      </c>
    </row>
    <row r="21" spans="1:3">
      <c r="A21" s="4" t="s">
        <v>101</v>
      </c>
      <c r="B21" s="5" t="n">
        <v>11214</v>
      </c>
      <c r="C21" s="5" t="n">
        <v>11150</v>
      </c>
    </row>
    <row r="22" spans="1:3">
      <c r="A22" s="4" t="s">
        <v>102</v>
      </c>
      <c r="B22" s="5" t="n">
        <v>11836</v>
      </c>
      <c r="C22" s="5" t="n">
        <v>11150</v>
      </c>
    </row>
    <row r="23" spans="1:3">
      <c r="A23" s="3" t="s">
        <v>103</v>
      </c>
    </row>
    <row r="24" spans="1:3">
      <c r="A24" s="4" t="s">
        <v>98</v>
      </c>
      <c r="B24" s="6" t="n">
        <v>1743</v>
      </c>
      <c r="C24" s="6" t="n">
        <v>-1275</v>
      </c>
    </row>
    <row r="25" spans="1:3">
      <c r="A25" s="4" t="s">
        <v>91</v>
      </c>
      <c r="C25" s="5" t="n">
        <v>31776</v>
      </c>
    </row>
    <row r="26" spans="1:3">
      <c r="A26" s="4" t="s">
        <v>104</v>
      </c>
      <c r="B26" s="5" t="n">
        <v>258</v>
      </c>
      <c r="C26" s="5" t="n">
        <v>-555</v>
      </c>
    </row>
    <row r="27" spans="1:3">
      <c r="A27" s="4" t="s">
        <v>105</v>
      </c>
      <c r="B27" s="5" t="n">
        <v>258</v>
      </c>
      <c r="C27" s="5" t="n">
        <v>31221</v>
      </c>
    </row>
    <row r="28" spans="1:3">
      <c r="A28" s="4" t="s">
        <v>106</v>
      </c>
      <c r="B28" s="6" t="n">
        <v>2001</v>
      </c>
      <c r="C28" s="6" t="n">
        <v>29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3" t="s">
        <v>333</v>
      </c>
    </row>
    <row r="4" spans="1:3">
      <c r="A4" s="4" t="s">
        <v>98</v>
      </c>
      <c r="B4" s="6" t="n">
        <v>1743</v>
      </c>
      <c r="C4" s="6" t="n">
        <v>-1275</v>
      </c>
    </row>
    <row r="5" spans="1:3">
      <c r="A5" s="3" t="s">
        <v>334</v>
      </c>
    </row>
    <row r="6" spans="1:3">
      <c r="A6" s="4" t="s">
        <v>101</v>
      </c>
      <c r="B6" s="5" t="n">
        <v>11214</v>
      </c>
      <c r="C6" s="5" t="n">
        <v>11150</v>
      </c>
    </row>
    <row r="7" spans="1:3">
      <c r="A7" s="4" t="s">
        <v>116</v>
      </c>
      <c r="B7" s="4" t="s">
        <v>63</v>
      </c>
      <c r="C7" s="4" t="s">
        <v>63</v>
      </c>
    </row>
    <row r="8" spans="1:3">
      <c r="A8" s="4" t="s">
        <v>335</v>
      </c>
      <c r="B8" s="5" t="n">
        <v>11836</v>
      </c>
      <c r="C8" s="5" t="n">
        <v>11150</v>
      </c>
    </row>
    <row r="9" spans="1:3">
      <c r="A9" s="4" t="s">
        <v>99</v>
      </c>
      <c r="B9" s="7" t="n">
        <v>0.16</v>
      </c>
      <c r="C9" s="7" t="n">
        <v>-0.11</v>
      </c>
    </row>
    <row r="10" spans="1:3">
      <c r="A10" s="4" t="s">
        <v>100</v>
      </c>
      <c r="B10" s="7" t="n">
        <v>0.15</v>
      </c>
      <c r="C10" s="7" t="n">
        <v>-0.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36</v>
      </c>
      <c r="B1" s="2" t="s">
        <v>1</v>
      </c>
    </row>
    <row r="2" spans="1:4">
      <c r="B2" s="2" t="s">
        <v>337</v>
      </c>
      <c r="C2" s="2" t="s">
        <v>2</v>
      </c>
      <c r="D2" s="2" t="s">
        <v>32</v>
      </c>
    </row>
    <row r="3" spans="1:4">
      <c r="A3" s="3" t="s">
        <v>285</v>
      </c>
    </row>
    <row r="4" spans="1:4">
      <c r="A4" s="4" t="s">
        <v>44</v>
      </c>
      <c r="C4" s="6" t="n">
        <v>635</v>
      </c>
      <c r="D4" s="6" t="n">
        <v>635</v>
      </c>
    </row>
    <row r="5" spans="1:4">
      <c r="A5" s="4" t="s">
        <v>338</v>
      </c>
      <c r="B5" s="6" t="n">
        <v>28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285</v>
      </c>
    </row>
    <row r="3" spans="1:3">
      <c r="A3" s="4" t="s">
        <v>340</v>
      </c>
      <c r="B3" s="6" t="n">
        <v>31634</v>
      </c>
      <c r="C3" s="6" t="n">
        <v>33445</v>
      </c>
    </row>
    <row r="4" spans="1:3">
      <c r="A4" s="4" t="s">
        <v>341</v>
      </c>
      <c r="B4" s="5" t="n">
        <v>-35096</v>
      </c>
      <c r="C4" s="5" t="n">
        <v>-34745</v>
      </c>
    </row>
    <row r="5" spans="1:3">
      <c r="A5" s="4" t="s">
        <v>342</v>
      </c>
      <c r="B5" s="5" t="n">
        <v>-3462</v>
      </c>
      <c r="C5" s="5" t="n">
        <v>-1300</v>
      </c>
    </row>
    <row r="6" spans="1:3">
      <c r="A6" s="4" t="s">
        <v>343</v>
      </c>
      <c r="B6" s="5" t="n">
        <v>3038</v>
      </c>
      <c r="C6" s="5" t="n">
        <v>2695</v>
      </c>
    </row>
    <row r="7" spans="1:3">
      <c r="A7" s="4" t="s">
        <v>51</v>
      </c>
      <c r="B7" s="6" t="n">
        <v>-6500</v>
      </c>
      <c r="C7" s="6" t="n">
        <v>-39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4</v>
      </c>
      <c r="B1" s="2" t="s">
        <v>1</v>
      </c>
    </row>
    <row r="2" spans="1:3">
      <c r="B2" s="2" t="s">
        <v>2</v>
      </c>
      <c r="C2" s="2" t="s">
        <v>32</v>
      </c>
    </row>
    <row r="3" spans="1:3">
      <c r="A3" s="4" t="s">
        <v>345</v>
      </c>
      <c r="B3" s="4" t="s">
        <v>312</v>
      </c>
    </row>
    <row r="4" spans="1:3">
      <c r="A4" s="4" t="s">
        <v>346</v>
      </c>
      <c r="B4" s="4" t="s">
        <v>347</v>
      </c>
    </row>
    <row r="5" spans="1:3">
      <c r="A5" s="4" t="s">
        <v>348</v>
      </c>
      <c r="B5" s="4" t="s">
        <v>349</v>
      </c>
    </row>
    <row r="6" spans="1:3">
      <c r="A6" s="4" t="s">
        <v>350</v>
      </c>
      <c r="B6" s="6" t="n">
        <v>1754</v>
      </c>
    </row>
    <row r="7" spans="1:3">
      <c r="A7" s="4" t="s">
        <v>351</v>
      </c>
      <c r="B7" s="5" t="n">
        <v>1678</v>
      </c>
    </row>
    <row r="8" spans="1:3">
      <c r="A8" s="4" t="s">
        <v>352</v>
      </c>
      <c r="B8" s="5" t="n">
        <v>76</v>
      </c>
    </row>
    <row r="9" spans="1:3">
      <c r="A9" s="4" t="s">
        <v>84</v>
      </c>
      <c r="B9" s="5" t="n">
        <v>32944</v>
      </c>
      <c r="C9" s="6" t="n">
        <v>35298</v>
      </c>
    </row>
    <row r="10" spans="1:3">
      <c r="A10" s="4" t="s">
        <v>70</v>
      </c>
    </row>
    <row r="11" spans="1:3">
      <c r="A11" s="4" t="s">
        <v>84</v>
      </c>
      <c r="B11" s="5" t="n">
        <v>1678</v>
      </c>
    </row>
    <row r="12" spans="1:3">
      <c r="A12" s="4" t="s">
        <v>353</v>
      </c>
      <c r="B12" s="6" t="n">
        <v>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84</v>
      </c>
    </row>
    <row r="2" spans="1:2">
      <c r="A2" s="3" t="s">
        <v>285</v>
      </c>
    </row>
    <row r="3" spans="1:2">
      <c r="A3" s="4" t="s">
        <v>355</v>
      </c>
      <c r="B3" s="6" t="n">
        <v>252</v>
      </c>
    </row>
    <row r="4" spans="1:2">
      <c r="A4" s="4" t="s">
        <v>356</v>
      </c>
      <c r="B4" s="6" t="n">
        <v>10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358</v>
      </c>
    </row>
    <row r="3" spans="1:4">
      <c r="A3" s="3" t="s">
        <v>285</v>
      </c>
    </row>
    <row r="4" spans="1:4">
      <c r="A4" s="4" t="s">
        <v>359</v>
      </c>
      <c r="B4" s="6" t="n">
        <v>194</v>
      </c>
      <c r="C4" s="6" t="n">
        <v>216</v>
      </c>
    </row>
    <row r="5" spans="1:4">
      <c r="A5" s="4" t="s">
        <v>360</v>
      </c>
      <c r="B5" s="6" t="n">
        <v>549</v>
      </c>
    </row>
    <row r="6" spans="1:4">
      <c r="A6" s="4" t="s">
        <v>361</v>
      </c>
      <c r="D6" s="6" t="n">
        <v>620</v>
      </c>
    </row>
    <row r="7" spans="1:4">
      <c r="A7" s="4" t="s">
        <v>362</v>
      </c>
      <c r="D7" s="6" t="n">
        <v>15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84</v>
      </c>
    </row>
    <row r="2" spans="1:2">
      <c r="A2" s="5" t="n">
        <v>2017</v>
      </c>
      <c r="B2" s="6" t="n">
        <v>120</v>
      </c>
    </row>
    <row r="3" spans="1:2">
      <c r="A3" s="5" t="n">
        <v>2018</v>
      </c>
      <c r="B3" s="5" t="n">
        <v>136</v>
      </c>
    </row>
    <row r="4" spans="1:2">
      <c r="A4" s="5" t="n">
        <v>2019</v>
      </c>
      <c r="B4" s="5" t="n">
        <v>102</v>
      </c>
    </row>
    <row r="5" spans="1:2">
      <c r="A5" s="4" t="s">
        <v>113</v>
      </c>
      <c r="B5" s="5" t="n">
        <v>358</v>
      </c>
    </row>
    <row r="6" spans="1:2">
      <c r="A6" s="4" t="s">
        <v>364</v>
      </c>
    </row>
    <row r="7" spans="1:2">
      <c r="A7" s="5" t="n">
        <v>2017</v>
      </c>
      <c r="B7" s="5" t="n">
        <v>549</v>
      </c>
    </row>
    <row r="8" spans="1:2">
      <c r="A8" s="5" t="n">
        <v>2018</v>
      </c>
      <c r="B8" s="5" t="n">
        <v>565</v>
      </c>
    </row>
    <row r="9" spans="1:2">
      <c r="A9" s="5" t="n">
        <v>2019</v>
      </c>
      <c r="B9" s="5" t="n">
        <v>475</v>
      </c>
    </row>
    <row r="10" spans="1:2">
      <c r="A10" s="4" t="s">
        <v>113</v>
      </c>
      <c r="B10" s="5" t="n">
        <v>1589</v>
      </c>
    </row>
    <row r="11" spans="1:2">
      <c r="A11" s="4" t="s">
        <v>365</v>
      </c>
    </row>
    <row r="12" spans="1:2">
      <c r="A12" s="5" t="n">
        <v>2017</v>
      </c>
      <c r="B12" s="5" t="n">
        <v>-124</v>
      </c>
    </row>
    <row r="13" spans="1:2">
      <c r="A13" s="5" t="n">
        <v>2018</v>
      </c>
      <c r="B13" s="5" t="n">
        <v>-124</v>
      </c>
    </row>
    <row r="14" spans="1:2">
      <c r="A14" s="5" t="n">
        <v>2019</v>
      </c>
      <c r="B14" s="5" t="n">
        <v>-108</v>
      </c>
    </row>
    <row r="15" spans="1:2">
      <c r="A15" s="4" t="s">
        <v>113</v>
      </c>
      <c r="B15" s="5" t="n">
        <v>-356</v>
      </c>
    </row>
    <row r="16" spans="1:2">
      <c r="A16" s="4" t="s">
        <v>366</v>
      </c>
    </row>
    <row r="17" spans="1:2">
      <c r="A17" s="5" t="n">
        <v>2017</v>
      </c>
      <c r="B17" s="5" t="n">
        <v>-305</v>
      </c>
    </row>
    <row r="18" spans="1:2">
      <c r="A18" s="5" t="n">
        <v>2018</v>
      </c>
      <c r="B18" s="5" t="n">
        <v>-305</v>
      </c>
    </row>
    <row r="19" spans="1:2">
      <c r="A19" s="5" t="n">
        <v>2019</v>
      </c>
      <c r="B19" s="5" t="n">
        <v>-265</v>
      </c>
    </row>
    <row r="20" spans="1:2">
      <c r="A20" s="4" t="s">
        <v>113</v>
      </c>
      <c r="B20" s="6" t="n">
        <v>-8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 customWidth="1" max="5" min="5" width="14"/>
    <col customWidth="1" max="6" min="6" width="14"/>
  </cols>
  <sheetData>
    <row r="1" spans="1:6">
      <c r="A1" s="1" t="s">
        <v>367</v>
      </c>
      <c r="B1" s="2" t="s">
        <v>368</v>
      </c>
      <c r="C1" s="2" t="s">
        <v>2</v>
      </c>
      <c r="D1" s="2" t="s">
        <v>32</v>
      </c>
      <c r="E1" s="2" t="s">
        <v>32</v>
      </c>
      <c r="F1" s="2" t="s">
        <v>369</v>
      </c>
    </row>
    <row r="2" spans="1:6">
      <c r="A2" s="4" t="s">
        <v>370</v>
      </c>
      <c r="F2" s="6" t="n">
        <v>10500000</v>
      </c>
    </row>
    <row r="3" spans="1:6">
      <c r="A3" s="4" t="s">
        <v>371</v>
      </c>
      <c r="C3" s="4" t="s">
        <v>372</v>
      </c>
    </row>
    <row r="4" spans="1:6">
      <c r="A4" s="4" t="s">
        <v>373</v>
      </c>
      <c r="F4" s="5" t="n">
        <v>88117</v>
      </c>
    </row>
    <row r="5" spans="1:6">
      <c r="A5" s="4" t="s">
        <v>374</v>
      </c>
      <c r="F5" s="6" t="n">
        <v>46000000</v>
      </c>
    </row>
    <row r="6" spans="1:6">
      <c r="A6" s="4" t="s">
        <v>375</v>
      </c>
      <c r="C6" s="6" t="n">
        <v>1100000</v>
      </c>
    </row>
    <row r="7" spans="1:6">
      <c r="A7" s="4" t="s">
        <v>376</v>
      </c>
      <c r="B7" s="6" t="n">
        <v>35870000</v>
      </c>
      <c r="F7" s="6" t="n">
        <v>35870000</v>
      </c>
    </row>
    <row r="8" spans="1:6">
      <c r="A8" s="4" t="s">
        <v>377</v>
      </c>
      <c r="D8" s="6" t="n">
        <v>31776000</v>
      </c>
    </row>
    <row r="9" spans="1:6">
      <c r="A9" s="4" t="s">
        <v>378</v>
      </c>
      <c r="B9" s="6" t="n">
        <v>70000</v>
      </c>
    </row>
    <row r="10" spans="1:6">
      <c r="A10" s="4" t="s">
        <v>379</v>
      </c>
      <c r="F10" s="4" t="s">
        <v>380</v>
      </c>
    </row>
    <row r="11" spans="1:6">
      <c r="A11" s="4" t="s">
        <v>381</v>
      </c>
      <c r="C11" s="5" t="n">
        <v>262000</v>
      </c>
      <c r="D11" s="5" t="n">
        <v>522000</v>
      </c>
    </row>
    <row r="12" spans="1:6">
      <c r="A12" s="4" t="s">
        <v>382</v>
      </c>
      <c r="C12" s="5" t="n">
        <v>258</v>
      </c>
      <c r="D12" s="5" t="n">
        <v>-750</v>
      </c>
      <c r="E12" s="6" t="n">
        <v>-750</v>
      </c>
    </row>
    <row r="13" spans="1:6">
      <c r="A13" s="4" t="s">
        <v>382</v>
      </c>
      <c r="C13" s="5" t="n">
        <v>-258</v>
      </c>
      <c r="D13" s="5" t="n">
        <v>750</v>
      </c>
      <c r="E13" s="6" t="n">
        <v>750</v>
      </c>
    </row>
    <row r="14" spans="1:6">
      <c r="A14" s="4" t="s">
        <v>383</v>
      </c>
      <c r="C14" s="8" t="n">
        <v>0.037</v>
      </c>
      <c r="D14" s="8" t="n">
        <v>0.038</v>
      </c>
    </row>
    <row r="15" spans="1:6">
      <c r="A15" s="4" t="s">
        <v>384</v>
      </c>
      <c r="C15" s="4" t="s">
        <v>385</v>
      </c>
      <c r="D15" s="4" t="s">
        <v>386</v>
      </c>
      <c r="E15" s="4" t="s">
        <v>386</v>
      </c>
    </row>
    <row r="16" spans="1:6">
      <c r="A16" s="4" t="s">
        <v>387</v>
      </c>
      <c r="C16" s="4" t="s">
        <v>385</v>
      </c>
      <c r="D16" s="4" t="s">
        <v>386</v>
      </c>
    </row>
    <row r="17" spans="1:6">
      <c r="A17" s="4" t="s">
        <v>388</v>
      </c>
    </row>
    <row r="18" spans="1:6">
      <c r="A18" s="4" t="s">
        <v>389</v>
      </c>
      <c r="D18" s="6" t="n">
        <v>99000</v>
      </c>
    </row>
    <row r="19" spans="1:6">
      <c r="A19" s="4" t="s">
        <v>390</v>
      </c>
    </row>
    <row r="20" spans="1:6">
      <c r="A20" s="4" t="s">
        <v>391</v>
      </c>
      <c r="C20" s="6" t="n">
        <v>182000</v>
      </c>
      <c r="E20" s="6" t="n">
        <v>168000</v>
      </c>
    </row>
    <row r="21" spans="1:6">
      <c r="A21" s="4" t="s">
        <v>110</v>
      </c>
    </row>
    <row r="22" spans="1:6">
      <c r="A22" s="4" t="s">
        <v>392</v>
      </c>
      <c r="B22" s="5" t="n">
        <v>88117</v>
      </c>
    </row>
    <row r="23" spans="1:6">
      <c r="A23" s="4" t="s">
        <v>393</v>
      </c>
    </row>
    <row r="24" spans="1:6">
      <c r="A24" s="4" t="s">
        <v>375</v>
      </c>
      <c r="C24" s="5" t="n">
        <v>6500000</v>
      </c>
    </row>
    <row r="25" spans="1:6">
      <c r="A25" s="4" t="s">
        <v>394</v>
      </c>
    </row>
    <row r="26" spans="1:6">
      <c r="A26" s="4" t="s">
        <v>375</v>
      </c>
      <c r="C26" s="6" t="n">
        <v>3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5</v>
      </c>
      <c r="B1" s="2" t="s">
        <v>1</v>
      </c>
    </row>
    <row r="2" spans="1:5">
      <c r="B2" s="2" t="s">
        <v>32</v>
      </c>
      <c r="C2" s="2" t="s">
        <v>2</v>
      </c>
      <c r="D2" s="2" t="s">
        <v>368</v>
      </c>
      <c r="E2" s="2" t="s">
        <v>369</v>
      </c>
    </row>
    <row r="3" spans="1:5">
      <c r="A3" s="3" t="s">
        <v>285</v>
      </c>
    </row>
    <row r="4" spans="1:5">
      <c r="A4" s="4" t="s">
        <v>376</v>
      </c>
      <c r="D4" s="6" t="n">
        <v>35870</v>
      </c>
      <c r="E4" s="6" t="n">
        <v>35870</v>
      </c>
    </row>
    <row r="5" spans="1:5">
      <c r="A5" s="4" t="s">
        <v>396</v>
      </c>
      <c r="E5" s="5" t="n">
        <v>-70</v>
      </c>
    </row>
    <row r="6" spans="1:5">
      <c r="A6" s="4" t="s">
        <v>397</v>
      </c>
      <c r="B6" s="6" t="n">
        <v>-5624</v>
      </c>
      <c r="C6" s="6" t="n">
        <v>-5268</v>
      </c>
      <c r="E6" s="5" t="n">
        <v>-7644</v>
      </c>
    </row>
    <row r="7" spans="1:5">
      <c r="A7" s="4" t="s">
        <v>398</v>
      </c>
      <c r="E7" s="5" t="n">
        <v>-7714</v>
      </c>
    </row>
    <row r="8" spans="1:5">
      <c r="A8" s="4" t="s">
        <v>399</v>
      </c>
      <c r="E8" s="5" t="n">
        <v>28156</v>
      </c>
    </row>
    <row r="9" spans="1:5">
      <c r="A9" s="4" t="s">
        <v>91</v>
      </c>
      <c r="B9" s="5" t="n">
        <v>-3620</v>
      </c>
    </row>
    <row r="10" spans="1:5">
      <c r="A10" s="4" t="s">
        <v>377</v>
      </c>
      <c r="B10" s="5" t="n">
        <v>31776</v>
      </c>
    </row>
    <row r="11" spans="1:5">
      <c r="A11" s="4" t="s">
        <v>400</v>
      </c>
      <c r="E11" s="5" t="n">
        <v>28156</v>
      </c>
    </row>
    <row r="12" spans="1:5">
      <c r="A12" s="4" t="s">
        <v>54</v>
      </c>
      <c r="B12" s="5" t="n">
        <v>356</v>
      </c>
      <c r="C12" s="5" t="n">
        <v>382</v>
      </c>
    </row>
    <row r="13" spans="1:5">
      <c r="A13" s="4" t="s">
        <v>58</v>
      </c>
      <c r="B13" s="5" t="n">
        <v>5268</v>
      </c>
      <c r="C13" s="5" t="n">
        <v>4886</v>
      </c>
    </row>
    <row r="14" spans="1:5">
      <c r="A14" s="4" t="s">
        <v>397</v>
      </c>
      <c r="B14" s="6" t="n">
        <v>5624</v>
      </c>
      <c r="C14" s="6" t="n">
        <v>5268</v>
      </c>
      <c r="E14" s="6" t="n">
        <v>76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4" t="s">
        <v>402</v>
      </c>
    </row>
    <row r="4" spans="1:3">
      <c r="A4" s="4" t="s">
        <v>403</v>
      </c>
      <c r="B4" s="6" t="n">
        <v>0</v>
      </c>
      <c r="C4" s="6" t="n">
        <v>29721</v>
      </c>
    </row>
    <row r="5" spans="1:3">
      <c r="A5" s="4" t="s">
        <v>404</v>
      </c>
      <c r="B5" s="5" t="n">
        <v>0</v>
      </c>
      <c r="C5" s="5" t="n">
        <v>1547</v>
      </c>
    </row>
    <row r="6" spans="1:3">
      <c r="A6" s="4" t="s">
        <v>391</v>
      </c>
      <c r="B6" s="5" t="n">
        <v>0</v>
      </c>
      <c r="C6" s="5" t="n">
        <v>0</v>
      </c>
    </row>
    <row r="7" spans="1:3">
      <c r="A7" s="4" t="s">
        <v>405</v>
      </c>
      <c r="B7" s="5" t="n">
        <v>0</v>
      </c>
      <c r="C7" s="5" t="n">
        <v>-339</v>
      </c>
    </row>
    <row r="8" spans="1:3">
      <c r="A8" s="4" t="s">
        <v>406</v>
      </c>
      <c r="B8" s="5" t="n">
        <v>0</v>
      </c>
      <c r="C8" s="5" t="n">
        <v>-30929</v>
      </c>
    </row>
    <row r="9" spans="1:3">
      <c r="A9" s="4" t="s">
        <v>403</v>
      </c>
      <c r="B9" s="5" t="n">
        <v>0</v>
      </c>
      <c r="C9" s="5" t="n">
        <v>0</v>
      </c>
    </row>
    <row r="10" spans="1:3">
      <c r="A10" s="4" t="s">
        <v>407</v>
      </c>
      <c r="B10" s="5" t="n">
        <v>0</v>
      </c>
      <c r="C10" s="5" t="n">
        <v>64831</v>
      </c>
    </row>
    <row r="11" spans="1:3">
      <c r="A11" s="4" t="s">
        <v>408</v>
      </c>
      <c r="B11" s="5" t="n">
        <v>0</v>
      </c>
      <c r="C11" s="5" t="n">
        <v>617</v>
      </c>
    </row>
    <row r="12" spans="1:3">
      <c r="A12" s="4" t="s">
        <v>409</v>
      </c>
      <c r="B12" s="5" t="n">
        <v>0</v>
      </c>
      <c r="C12" s="5" t="n">
        <v>1690</v>
      </c>
    </row>
    <row r="13" spans="1:3">
      <c r="A13" s="4" t="s">
        <v>410</v>
      </c>
      <c r="B13" s="5" t="n">
        <v>0</v>
      </c>
      <c r="C13" s="5" t="n">
        <v>-66799</v>
      </c>
    </row>
    <row r="14" spans="1:3">
      <c r="A14" s="4" t="s">
        <v>407</v>
      </c>
      <c r="B14" s="5" t="n">
        <v>0</v>
      </c>
      <c r="C14" s="5" t="n">
        <v>0</v>
      </c>
    </row>
    <row r="15" spans="1:3">
      <c r="A15" s="4" t="s">
        <v>411</v>
      </c>
    </row>
    <row r="16" spans="1:3">
      <c r="A16" s="4" t="s">
        <v>403</v>
      </c>
      <c r="B16" s="5" t="n">
        <v>0</v>
      </c>
      <c r="C16" s="5" t="n">
        <v>0</v>
      </c>
    </row>
    <row r="17" spans="1:3">
      <c r="A17" s="4" t="s">
        <v>404</v>
      </c>
      <c r="B17" s="5" t="n">
        <v>0</v>
      </c>
      <c r="C17" s="5" t="n">
        <v>0</v>
      </c>
    </row>
    <row r="18" spans="1:3">
      <c r="A18" s="4" t="s">
        <v>391</v>
      </c>
      <c r="B18" s="5" t="n">
        <v>475</v>
      </c>
      <c r="C18" s="5" t="n">
        <v>497</v>
      </c>
    </row>
    <row r="19" spans="1:3">
      <c r="A19" s="4" t="s">
        <v>405</v>
      </c>
      <c r="B19" s="5" t="n">
        <v>-475</v>
      </c>
      <c r="C19" s="5" t="n">
        <v>-497</v>
      </c>
    </row>
    <row r="20" spans="1:3">
      <c r="A20" s="4" t="s">
        <v>406</v>
      </c>
      <c r="B20" s="5" t="n">
        <v>0</v>
      </c>
      <c r="C20" s="5" t="n">
        <v>0</v>
      </c>
    </row>
    <row r="21" spans="1:3">
      <c r="A21" s="4" t="s">
        <v>403</v>
      </c>
      <c r="B21" s="5" t="n">
        <v>0</v>
      </c>
      <c r="C21" s="5" t="n">
        <v>0</v>
      </c>
    </row>
    <row r="22" spans="1:3">
      <c r="A22" s="4" t="s">
        <v>407</v>
      </c>
      <c r="B22" s="5" t="n">
        <v>5320</v>
      </c>
      <c r="C22" s="5" t="n">
        <v>4871</v>
      </c>
    </row>
    <row r="23" spans="1:3">
      <c r="A23" s="4" t="s">
        <v>408</v>
      </c>
      <c r="B23" s="5" t="n">
        <v>190</v>
      </c>
      <c r="C23" s="5" t="n">
        <v>177</v>
      </c>
    </row>
    <row r="24" spans="1:3">
      <c r="A24" s="4" t="s">
        <v>409</v>
      </c>
      <c r="B24" s="5" t="n">
        <v>-184</v>
      </c>
      <c r="C24" s="5" t="n">
        <v>769</v>
      </c>
    </row>
    <row r="25" spans="1:3">
      <c r="A25" s="4" t="s">
        <v>410</v>
      </c>
      <c r="B25" s="5" t="n">
        <v>0</v>
      </c>
      <c r="C25" s="5" t="n">
        <v>0</v>
      </c>
    </row>
    <row r="26" spans="1:3">
      <c r="A26" s="4" t="s">
        <v>407</v>
      </c>
      <c r="B26" s="6" t="n">
        <v>4851</v>
      </c>
      <c r="C26" s="6" t="n">
        <v>5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37"/>
    <col customWidth="1" max="7" min="7" width="10"/>
  </cols>
  <sheetData>
    <row r="1" spans="1:7">
      <c r="A1" s="1" t="s">
        <v>107</v>
      </c>
      <c r="B1" s="2" t="s">
        <v>108</v>
      </c>
      <c r="C1" s="2" t="s">
        <v>109</v>
      </c>
      <c r="D1" s="2" t="s">
        <v>110</v>
      </c>
      <c r="E1" s="2" t="s">
        <v>111</v>
      </c>
      <c r="F1" s="2" t="s">
        <v>112</v>
      </c>
      <c r="G1" s="2" t="s">
        <v>113</v>
      </c>
    </row>
    <row r="2" spans="1:7">
      <c r="A2" s="4" t="s">
        <v>114</v>
      </c>
      <c r="B2" s="6" t="n">
        <v>2288</v>
      </c>
      <c r="C2" s="6" t="n">
        <v>54500</v>
      </c>
      <c r="D2" s="6" t="n">
        <v>-4709</v>
      </c>
      <c r="E2" s="6" t="n">
        <v>-49157</v>
      </c>
      <c r="F2" s="6" t="n">
        <v>-33625</v>
      </c>
      <c r="G2" s="6" t="n">
        <v>-30703</v>
      </c>
    </row>
    <row r="3" spans="1:7">
      <c r="A3" s="4" t="s">
        <v>115</v>
      </c>
      <c r="B3" s="5" t="n">
        <v>11442</v>
      </c>
    </row>
    <row r="4" spans="1:7">
      <c r="A4" s="4" t="s">
        <v>98</v>
      </c>
      <c r="E4" s="5" t="n">
        <v>-1275</v>
      </c>
      <c r="G4" s="6" t="n">
        <v>-1275</v>
      </c>
    </row>
    <row r="5" spans="1:7">
      <c r="A5" s="4" t="s">
        <v>116</v>
      </c>
      <c r="G5" s="4" t="s">
        <v>63</v>
      </c>
    </row>
    <row r="6" spans="1:7">
      <c r="A6" s="4" t="s">
        <v>117</v>
      </c>
      <c r="C6" s="5" t="n">
        <v>-1107</v>
      </c>
      <c r="D6" s="5" t="n">
        <v>1177</v>
      </c>
      <c r="G6" s="6" t="n">
        <v>70</v>
      </c>
    </row>
    <row r="7" spans="1:7">
      <c r="A7" s="4" t="s">
        <v>105</v>
      </c>
      <c r="F7" s="5" t="n">
        <v>31221</v>
      </c>
      <c r="G7" s="5" t="n">
        <v>31221</v>
      </c>
    </row>
    <row r="8" spans="1:7">
      <c r="A8" s="4" t="s">
        <v>118</v>
      </c>
      <c r="C8" s="5" t="n">
        <v>41</v>
      </c>
      <c r="G8" s="5" t="n">
        <v>41</v>
      </c>
    </row>
    <row r="9" spans="1:7">
      <c r="A9" s="4" t="s">
        <v>119</v>
      </c>
      <c r="B9" s="6" t="n">
        <v>2288</v>
      </c>
      <c r="C9" s="5" t="n">
        <v>53434</v>
      </c>
      <c r="D9" s="5" t="n">
        <v>-3532</v>
      </c>
      <c r="E9" s="5" t="n">
        <v>-50432</v>
      </c>
      <c r="F9" s="5" t="n">
        <v>-2404</v>
      </c>
      <c r="G9" s="5" t="n">
        <v>-646</v>
      </c>
    </row>
    <row r="10" spans="1:7">
      <c r="A10" s="4" t="s">
        <v>120</v>
      </c>
      <c r="B10" s="5" t="n">
        <v>11442</v>
      </c>
    </row>
    <row r="11" spans="1:7">
      <c r="A11" s="4" t="s">
        <v>98</v>
      </c>
      <c r="E11" s="5" t="n">
        <v>1743</v>
      </c>
      <c r="G11" s="5" t="n">
        <v>1743</v>
      </c>
    </row>
    <row r="12" spans="1:7">
      <c r="A12" s="4" t="s">
        <v>121</v>
      </c>
      <c r="B12" s="6" t="n">
        <v>35</v>
      </c>
      <c r="C12" s="5" t="n">
        <v>36</v>
      </c>
      <c r="G12" s="6" t="n">
        <v>71</v>
      </c>
    </row>
    <row r="13" spans="1:7">
      <c r="A13" s="4" t="s">
        <v>116</v>
      </c>
      <c r="B13" s="5" t="n">
        <v>175</v>
      </c>
      <c r="G13" s="4" t="s">
        <v>63</v>
      </c>
    </row>
    <row r="14" spans="1:7">
      <c r="A14" s="4" t="s">
        <v>105</v>
      </c>
      <c r="F14" s="5" t="n">
        <v>258</v>
      </c>
      <c r="G14" s="6" t="n">
        <v>258</v>
      </c>
    </row>
    <row r="15" spans="1:7">
      <c r="A15" s="4" t="s">
        <v>118</v>
      </c>
      <c r="C15" s="5" t="n">
        <v>171</v>
      </c>
      <c r="G15" s="5" t="n">
        <v>171</v>
      </c>
    </row>
    <row r="16" spans="1:7">
      <c r="A16" s="4" t="s">
        <v>122</v>
      </c>
      <c r="B16" s="6" t="n">
        <v>2323</v>
      </c>
      <c r="C16" s="6" t="n">
        <v>53641</v>
      </c>
      <c r="D16" s="6" t="n">
        <v>-3532</v>
      </c>
      <c r="E16" s="6" t="n">
        <v>-48689</v>
      </c>
      <c r="F16" s="6" t="n">
        <v>-2146</v>
      </c>
      <c r="G16" s="6" t="n">
        <v>1597</v>
      </c>
    </row>
    <row r="17" spans="1:7">
      <c r="A17" s="4" t="s">
        <v>123</v>
      </c>
      <c r="B17" s="5" t="n">
        <v>116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4" t="s">
        <v>402</v>
      </c>
    </row>
    <row r="4" spans="1:3">
      <c r="A4" s="4" t="s">
        <v>413</v>
      </c>
      <c r="B4" s="6" t="n">
        <v>0</v>
      </c>
      <c r="C4" s="6" t="n">
        <v>0</v>
      </c>
    </row>
    <row r="5" spans="1:3">
      <c r="A5" s="4" t="s">
        <v>414</v>
      </c>
      <c r="B5" s="5" t="n">
        <v>0</v>
      </c>
      <c r="C5" s="5" t="n">
        <v>0</v>
      </c>
    </row>
    <row r="6" spans="1:3">
      <c r="A6" s="4" t="s">
        <v>415</v>
      </c>
      <c r="B6" s="5" t="n">
        <v>0</v>
      </c>
      <c r="C6" s="5" t="n">
        <v>0</v>
      </c>
    </row>
    <row r="7" spans="1:3">
      <c r="A7" s="4" t="s">
        <v>416</v>
      </c>
      <c r="B7" s="5" t="n">
        <v>0</v>
      </c>
      <c r="C7" s="5" t="n">
        <v>0</v>
      </c>
    </row>
    <row r="8" spans="1:3">
      <c r="A8" s="4" t="s">
        <v>411</v>
      </c>
    </row>
    <row r="9" spans="1:3">
      <c r="A9" s="4" t="s">
        <v>413</v>
      </c>
      <c r="B9" s="5" t="n">
        <v>-4851</v>
      </c>
      <c r="C9" s="5" t="n">
        <v>-5320</v>
      </c>
    </row>
    <row r="10" spans="1:3">
      <c r="A10" s="4" t="s">
        <v>414</v>
      </c>
      <c r="B10" s="5" t="n">
        <v>2146</v>
      </c>
      <c r="C10" s="5" t="n">
        <v>2415</v>
      </c>
    </row>
    <row r="11" spans="1:3">
      <c r="A11" s="4" t="s">
        <v>415</v>
      </c>
      <c r="B11" s="5" t="n">
        <v>0</v>
      </c>
      <c r="C11" s="5" t="n">
        <v>-11</v>
      </c>
    </row>
    <row r="12" spans="1:3">
      <c r="A12" s="4" t="s">
        <v>416</v>
      </c>
      <c r="B12" s="6" t="n">
        <v>-2705</v>
      </c>
      <c r="C12" s="6" t="n">
        <v>-29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02</v>
      </c>
    </row>
    <row r="3" spans="1:3">
      <c r="A3" s="4" t="s">
        <v>418</v>
      </c>
      <c r="B3" s="6" t="n">
        <v>0</v>
      </c>
      <c r="C3" s="6" t="n">
        <v>0</v>
      </c>
    </row>
    <row r="4" spans="1:3">
      <c r="A4" s="4" t="s">
        <v>70</v>
      </c>
      <c r="B4" s="5" t="n">
        <v>0</v>
      </c>
      <c r="C4" s="5" t="n">
        <v>0</v>
      </c>
    </row>
    <row r="5" spans="1:3">
      <c r="A5" s="4" t="s">
        <v>416</v>
      </c>
      <c r="B5" s="5" t="n">
        <v>0</v>
      </c>
      <c r="C5" s="5" t="n">
        <v>0</v>
      </c>
    </row>
    <row r="6" spans="1:3">
      <c r="A6" s="4" t="s">
        <v>411</v>
      </c>
    </row>
    <row r="7" spans="1:3">
      <c r="A7" s="4" t="s">
        <v>418</v>
      </c>
      <c r="B7" s="5" t="n">
        <v>-4851</v>
      </c>
      <c r="C7" s="5" t="n">
        <v>-5320</v>
      </c>
    </row>
    <row r="8" spans="1:3">
      <c r="A8" s="4" t="s">
        <v>70</v>
      </c>
      <c r="B8" s="5" t="n">
        <v>2146</v>
      </c>
      <c r="C8" s="5" t="n">
        <v>2404</v>
      </c>
    </row>
    <row r="9" spans="1:3">
      <c r="A9" s="4" t="s">
        <v>416</v>
      </c>
      <c r="B9" s="6" t="n">
        <v>-2705</v>
      </c>
      <c r="C9" s="6" t="n">
        <v>-29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4" t="s">
        <v>402</v>
      </c>
    </row>
    <row r="4" spans="1:3">
      <c r="A4" s="4" t="s">
        <v>408</v>
      </c>
      <c r="B4" s="6" t="n">
        <v>0</v>
      </c>
      <c r="C4" s="6" t="n">
        <v>617</v>
      </c>
    </row>
    <row r="5" spans="1:3">
      <c r="A5" s="4" t="s">
        <v>420</v>
      </c>
      <c r="B5" s="5" t="n">
        <v>0</v>
      </c>
      <c r="C5" s="5" t="n">
        <v>-585</v>
      </c>
    </row>
    <row r="6" spans="1:3">
      <c r="A6" s="4" t="s">
        <v>421</v>
      </c>
      <c r="B6" s="5" t="n">
        <v>0</v>
      </c>
      <c r="C6" s="5" t="n">
        <v>195</v>
      </c>
    </row>
    <row r="7" spans="1:3">
      <c r="A7" s="4" t="s">
        <v>422</v>
      </c>
      <c r="B7" s="5" t="n">
        <v>0</v>
      </c>
      <c r="C7" s="5" t="n">
        <v>0</v>
      </c>
    </row>
    <row r="8" spans="1:3">
      <c r="A8" s="4" t="s">
        <v>423</v>
      </c>
      <c r="B8" s="5" t="n">
        <v>0</v>
      </c>
      <c r="C8" s="5" t="n">
        <v>227</v>
      </c>
    </row>
    <row r="9" spans="1:3">
      <c r="A9" s="4" t="s">
        <v>389</v>
      </c>
      <c r="C9" s="5" t="n">
        <v>99</v>
      </c>
    </row>
    <row r="10" spans="1:3">
      <c r="A10" s="4" t="s">
        <v>424</v>
      </c>
      <c r="B10" s="5" t="n">
        <v>0</v>
      </c>
      <c r="C10" s="5" t="n">
        <v>326</v>
      </c>
    </row>
    <row r="11" spans="1:3">
      <c r="A11" s="4" t="s">
        <v>411</v>
      </c>
    </row>
    <row r="12" spans="1:3">
      <c r="A12" s="4" t="s">
        <v>408</v>
      </c>
      <c r="B12" s="5" t="n">
        <v>190</v>
      </c>
      <c r="C12" s="5" t="n">
        <v>177</v>
      </c>
    </row>
    <row r="13" spans="1:3">
      <c r="A13" s="4" t="s">
        <v>420</v>
      </c>
      <c r="B13" s="5" t="n">
        <v>0</v>
      </c>
      <c r="C13" s="5" t="n">
        <v>0</v>
      </c>
    </row>
    <row r="14" spans="1:3">
      <c r="A14" s="4" t="s">
        <v>421</v>
      </c>
      <c r="B14" s="5" t="n">
        <v>82</v>
      </c>
      <c r="C14" s="5" t="n">
        <v>68</v>
      </c>
    </row>
    <row r="15" spans="1:3">
      <c r="A15" s="4" t="s">
        <v>422</v>
      </c>
      <c r="B15" s="5" t="n">
        <v>-10</v>
      </c>
      <c r="C15" s="5" t="n">
        <v>-49</v>
      </c>
    </row>
    <row r="16" spans="1:3">
      <c r="A16" s="4" t="s">
        <v>423</v>
      </c>
      <c r="B16" s="5" t="n">
        <v>262</v>
      </c>
      <c r="C16" s="5" t="n">
        <v>196</v>
      </c>
    </row>
    <row r="17" spans="1:3">
      <c r="A17" s="4" t="s">
        <v>389</v>
      </c>
      <c r="B17" s="5" t="n">
        <v>0</v>
      </c>
      <c r="C17" s="5" t="n">
        <v>0</v>
      </c>
    </row>
    <row r="18" spans="1:3">
      <c r="A18" s="4" t="s">
        <v>424</v>
      </c>
      <c r="B18" s="6" t="n">
        <v>262</v>
      </c>
      <c r="C18" s="6" t="n">
        <v>1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284</v>
      </c>
    </row>
    <row r="2" spans="1:2">
      <c r="A2" s="5" t="n">
        <v>2017</v>
      </c>
      <c r="B2" s="6" t="n">
        <v>507</v>
      </c>
    </row>
    <row r="3" spans="1:2">
      <c r="A3" s="5" t="n">
        <v>2018</v>
      </c>
      <c r="B3" s="5" t="n">
        <v>510</v>
      </c>
    </row>
    <row r="4" spans="1:2">
      <c r="A4" s="5" t="n">
        <v>2019</v>
      </c>
      <c r="B4" s="5" t="n">
        <v>423</v>
      </c>
    </row>
    <row r="5" spans="1:2">
      <c r="A5" s="5" t="n">
        <v>2020</v>
      </c>
      <c r="B5" s="5" t="n">
        <v>417</v>
      </c>
    </row>
    <row r="6" spans="1:2">
      <c r="A6" s="5" t="n">
        <v>2021</v>
      </c>
      <c r="B6" s="5" t="n">
        <v>411</v>
      </c>
    </row>
    <row r="7" spans="1:2">
      <c r="A7" s="4" t="s">
        <v>426</v>
      </c>
      <c r="B7" s="6" t="n">
        <v>19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27</v>
      </c>
      <c r="B1" s="2" t="s">
        <v>1</v>
      </c>
    </row>
    <row r="2" spans="1:3">
      <c r="B2" s="2" t="s">
        <v>2</v>
      </c>
      <c r="C2" s="2" t="s">
        <v>32</v>
      </c>
    </row>
    <row r="3" spans="1:3">
      <c r="A3" s="4" t="s">
        <v>428</v>
      </c>
      <c r="B3" s="6" t="n">
        <v>1975</v>
      </c>
      <c r="C3" s="6" t="n">
        <v>2174</v>
      </c>
    </row>
    <row r="4" spans="1:3">
      <c r="A4" s="4" t="s">
        <v>55</v>
      </c>
      <c r="B4" s="5" t="n">
        <v>-211</v>
      </c>
      <c r="C4" s="5" t="n">
        <v>-199</v>
      </c>
    </row>
    <row r="5" spans="1:3">
      <c r="A5" s="4" t="s">
        <v>59</v>
      </c>
      <c r="B5" s="5" t="n">
        <v>1764</v>
      </c>
      <c r="C5" s="5" t="n">
        <v>1975</v>
      </c>
    </row>
    <row r="6" spans="1:3">
      <c r="A6" s="4" t="s">
        <v>429</v>
      </c>
    </row>
    <row r="7" spans="1:3">
      <c r="A7" s="4" t="s">
        <v>430</v>
      </c>
      <c r="B7" s="6" t="n">
        <v>23</v>
      </c>
    </row>
    <row r="8" spans="1:3">
      <c r="A8" s="4" t="s">
        <v>431</v>
      </c>
      <c r="B8" s="4" t="s">
        <v>432</v>
      </c>
    </row>
    <row r="9" spans="1:3">
      <c r="A9" s="4" t="s">
        <v>433</v>
      </c>
      <c r="B9" s="4" t="s">
        <v>434</v>
      </c>
    </row>
    <row r="10" spans="1:3">
      <c r="A10" s="4" t="s">
        <v>428</v>
      </c>
      <c r="B10" s="6" t="n">
        <v>1611</v>
      </c>
      <c r="C10" s="5" t="n">
        <v>1789</v>
      </c>
    </row>
    <row r="11" spans="1:3">
      <c r="A11" s="4" t="s">
        <v>435</v>
      </c>
    </row>
    <row r="12" spans="1:3">
      <c r="A12" s="4" t="s">
        <v>430</v>
      </c>
      <c r="B12" s="6" t="n">
        <v>4</v>
      </c>
    </row>
    <row r="13" spans="1:3">
      <c r="A13" s="4" t="s">
        <v>431</v>
      </c>
      <c r="B13" s="4" t="s">
        <v>432</v>
      </c>
    </row>
    <row r="14" spans="1:3">
      <c r="A14" s="4" t="s">
        <v>433</v>
      </c>
      <c r="B14" s="4" t="s">
        <v>436</v>
      </c>
    </row>
    <row r="15" spans="1:3">
      <c r="A15" s="4" t="s">
        <v>428</v>
      </c>
      <c r="B15" s="6" t="n">
        <v>364</v>
      </c>
      <c r="C15" s="6" t="n">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285</v>
      </c>
    </row>
    <row r="3" spans="1:3">
      <c r="A3" s="5" t="n">
        <v>2017</v>
      </c>
      <c r="B3" s="6" t="n">
        <v>211</v>
      </c>
    </row>
    <row r="4" spans="1:3">
      <c r="A4" s="5" t="n">
        <v>2018</v>
      </c>
      <c r="B4" s="5" t="n">
        <v>224</v>
      </c>
    </row>
    <row r="5" spans="1:3">
      <c r="A5" s="5" t="n">
        <v>2019</v>
      </c>
      <c r="B5" s="5" t="n">
        <v>237</v>
      </c>
    </row>
    <row r="6" spans="1:3">
      <c r="A6" s="5" t="n">
        <v>2020</v>
      </c>
      <c r="B6" s="5" t="n">
        <v>251</v>
      </c>
    </row>
    <row r="7" spans="1:3">
      <c r="A7" s="5" t="n">
        <v>2021</v>
      </c>
      <c r="B7" s="5" t="n">
        <v>267</v>
      </c>
    </row>
    <row r="8" spans="1:3">
      <c r="A8" s="4" t="s">
        <v>438</v>
      </c>
      <c r="B8" s="5" t="n">
        <v>785</v>
      </c>
    </row>
    <row r="9" spans="1:3">
      <c r="A9" s="4" t="s">
        <v>428</v>
      </c>
      <c r="B9" s="6" t="n">
        <v>1975</v>
      </c>
      <c r="C9" s="6" t="n">
        <v>21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39</v>
      </c>
      <c r="B1" s="2" t="s">
        <v>1</v>
      </c>
    </row>
    <row r="2" spans="1:3">
      <c r="B2" s="2" t="s">
        <v>2</v>
      </c>
      <c r="C2" s="2" t="s">
        <v>440</v>
      </c>
    </row>
    <row r="3" spans="1:3">
      <c r="A3" s="4" t="s">
        <v>441</v>
      </c>
      <c r="B3" s="4" t="s">
        <v>442</v>
      </c>
    </row>
    <row r="4" spans="1:3">
      <c r="A4" s="4" t="s">
        <v>375</v>
      </c>
      <c r="B4" s="6" t="n">
        <v>1100</v>
      </c>
    </row>
    <row r="5" spans="1:3">
      <c r="A5" s="4" t="s">
        <v>443</v>
      </c>
      <c r="B5" s="6" t="n">
        <v>0</v>
      </c>
    </row>
    <row r="6" spans="1:3">
      <c r="A6" s="4" t="s">
        <v>444</v>
      </c>
    </row>
    <row r="7" spans="1:3">
      <c r="A7" s="4" t="s">
        <v>433</v>
      </c>
      <c r="B7" s="4" t="s">
        <v>445</v>
      </c>
    </row>
    <row r="8" spans="1:3">
      <c r="A8" s="4" t="s">
        <v>429</v>
      </c>
    </row>
    <row r="9" spans="1:3">
      <c r="A9" s="4" t="s">
        <v>446</v>
      </c>
      <c r="C9" s="6" t="n">
        <v>3200</v>
      </c>
    </row>
    <row r="10" spans="1:3">
      <c r="A10" s="4" t="s">
        <v>447</v>
      </c>
      <c r="B10" s="4" t="s">
        <v>448</v>
      </c>
    </row>
    <row r="11" spans="1:3">
      <c r="A11" s="4" t="s">
        <v>449</v>
      </c>
      <c r="B11" s="4" t="s">
        <v>450</v>
      </c>
    </row>
    <row r="12" spans="1:3">
      <c r="A12" s="4" t="s">
        <v>433</v>
      </c>
      <c r="B12" s="4" t="s">
        <v>434</v>
      </c>
    </row>
    <row r="13" spans="1:3">
      <c r="A13" s="4" t="s">
        <v>435</v>
      </c>
    </row>
    <row r="14" spans="1:3">
      <c r="A14" s="4" t="s">
        <v>449</v>
      </c>
      <c r="B14" s="4" t="s">
        <v>451</v>
      </c>
    </row>
    <row r="15" spans="1:3">
      <c r="A15" s="4" t="s">
        <v>433</v>
      </c>
      <c r="B15"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4" t="s">
        <v>453</v>
      </c>
      <c r="B3" s="4" t="s">
        <v>454</v>
      </c>
    </row>
    <row r="4" spans="1:3">
      <c r="A4" s="4" t="s">
        <v>455</v>
      </c>
      <c r="B4" s="6" t="n">
        <v>3200</v>
      </c>
    </row>
    <row r="5" spans="1:3">
      <c r="A5" s="4" t="s">
        <v>456</v>
      </c>
      <c r="B5" s="6" t="n">
        <v>-936</v>
      </c>
      <c r="C5" s="6" t="n">
        <v>-4146</v>
      </c>
    </row>
    <row r="6" spans="1:3">
      <c r="A6" s="4" t="s">
        <v>457</v>
      </c>
    </row>
    <row r="7" spans="1:3">
      <c r="A7" s="4" t="s">
        <v>458</v>
      </c>
      <c r="B7" s="4" t="s">
        <v>459</v>
      </c>
    </row>
    <row r="8" spans="1:3">
      <c r="A8" s="4" t="s">
        <v>460</v>
      </c>
    </row>
    <row r="9" spans="1:3">
      <c r="A9" s="4" t="s">
        <v>458</v>
      </c>
      <c r="B9" s="4" t="s">
        <v>461</v>
      </c>
    </row>
    <row r="10" spans="1:3">
      <c r="A10" s="4" t="s">
        <v>462</v>
      </c>
    </row>
    <row r="11" spans="1:3">
      <c r="A11" s="4" t="s">
        <v>463</v>
      </c>
      <c r="B11" s="6" t="n">
        <v>169300</v>
      </c>
    </row>
    <row r="12" spans="1:3">
      <c r="A12" s="4" t="s">
        <v>464</v>
      </c>
    </row>
    <row r="13" spans="1:3">
      <c r="A13" s="4" t="s">
        <v>463</v>
      </c>
      <c r="B13" s="5" t="n">
        <v>36</v>
      </c>
    </row>
    <row r="14" spans="1:3">
      <c r="A14" s="4" t="s">
        <v>465</v>
      </c>
    </row>
    <row r="15" spans="1:3">
      <c r="A15" s="4" t="s">
        <v>466</v>
      </c>
      <c r="B15" s="5" t="n">
        <v>2400</v>
      </c>
    </row>
    <row r="16" spans="1:3">
      <c r="A16" s="4" t="s">
        <v>467</v>
      </c>
    </row>
    <row r="17" spans="1:3">
      <c r="A17" s="4" t="s">
        <v>463</v>
      </c>
      <c r="B17" s="6" t="n">
        <v>149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285</v>
      </c>
    </row>
    <row r="4" spans="1:3">
      <c r="A4" s="4" t="s">
        <v>469</v>
      </c>
      <c r="B4" s="6" t="n">
        <v>624000</v>
      </c>
      <c r="C4" s="6" t="n">
        <v>-440000</v>
      </c>
    </row>
    <row r="5" spans="1:3">
      <c r="A5" s="4" t="s">
        <v>470</v>
      </c>
      <c r="B5" s="5" t="n">
        <v>48000</v>
      </c>
      <c r="C5" s="5" t="n">
        <v>14000</v>
      </c>
    </row>
    <row r="6" spans="1:3">
      <c r="A6" s="4" t="s">
        <v>456</v>
      </c>
      <c r="B6" s="5" t="n">
        <v>-936</v>
      </c>
      <c r="C6" s="5" t="n">
        <v>-4146</v>
      </c>
    </row>
    <row r="7" spans="1:3">
      <c r="A7" s="4" t="s">
        <v>471</v>
      </c>
      <c r="B7" s="5" t="n">
        <v>0</v>
      </c>
      <c r="C7" s="5" t="n">
        <v>4064000</v>
      </c>
    </row>
    <row r="8" spans="1:3">
      <c r="A8" s="4" t="s">
        <v>91</v>
      </c>
      <c r="B8" s="5" t="n">
        <v>-213000</v>
      </c>
      <c r="C8" s="5" t="n">
        <v>466000</v>
      </c>
    </row>
    <row r="9" spans="1:3">
      <c r="A9" s="4" t="s">
        <v>472</v>
      </c>
      <c r="B9" s="5" t="n">
        <v>548000</v>
      </c>
      <c r="C9" s="5" t="n">
        <v>0</v>
      </c>
    </row>
    <row r="10" spans="1:3">
      <c r="A10" s="4" t="s">
        <v>473</v>
      </c>
      <c r="B10" s="5" t="n">
        <v>22000</v>
      </c>
      <c r="C10" s="5" t="n">
        <v>30000</v>
      </c>
    </row>
    <row r="11" spans="1:3">
      <c r="A11" s="4" t="s">
        <v>474</v>
      </c>
      <c r="B11" s="6" t="n">
        <v>93000</v>
      </c>
      <c r="C11" s="6" t="n">
        <v>-1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285</v>
      </c>
    </row>
    <row r="3" spans="1:3">
      <c r="A3" s="4" t="s">
        <v>476</v>
      </c>
      <c r="B3" s="6" t="n">
        <v>-643</v>
      </c>
      <c r="C3" s="6" t="n">
        <v>-722</v>
      </c>
    </row>
    <row r="4" spans="1:3">
      <c r="A4" s="4" t="s">
        <v>477</v>
      </c>
      <c r="B4" s="5" t="n">
        <v>614</v>
      </c>
      <c r="C4" s="5" t="n">
        <v>696</v>
      </c>
    </row>
    <row r="5" spans="1:3">
      <c r="A5" s="4" t="s">
        <v>478</v>
      </c>
      <c r="B5" s="5" t="n">
        <v>687</v>
      </c>
      <c r="C5" s="5" t="n">
        <v>883</v>
      </c>
    </row>
    <row r="6" spans="1:3">
      <c r="A6" s="4" t="s">
        <v>479</v>
      </c>
      <c r="B6" s="5" t="n">
        <v>1032</v>
      </c>
      <c r="C6" s="5" t="n">
        <v>1088</v>
      </c>
    </row>
    <row r="7" spans="1:3">
      <c r="A7" s="4" t="s">
        <v>480</v>
      </c>
      <c r="B7" s="5" t="n">
        <v>62484</v>
      </c>
      <c r="C7" s="5" t="n">
        <v>62194</v>
      </c>
    </row>
    <row r="8" spans="1:3">
      <c r="A8" s="4" t="s">
        <v>481</v>
      </c>
      <c r="B8" s="5" t="n">
        <v>36</v>
      </c>
      <c r="C8" s="5" t="n">
        <v>817</v>
      </c>
    </row>
    <row r="9" spans="1:3">
      <c r="A9" s="4" t="s">
        <v>131</v>
      </c>
      <c r="B9" s="5" t="n">
        <v>1037</v>
      </c>
      <c r="C9" s="5" t="n">
        <v>1227</v>
      </c>
    </row>
    <row r="10" spans="1:3">
      <c r="A10" s="4" t="s">
        <v>482</v>
      </c>
      <c r="B10" s="5" t="n">
        <v>65247</v>
      </c>
      <c r="C10" s="5" t="n">
        <v>66183</v>
      </c>
    </row>
    <row r="11" spans="1:3">
      <c r="A11" s="4" t="s">
        <v>483</v>
      </c>
      <c r="B11" s="5" t="n">
        <v>-65247</v>
      </c>
      <c r="C11" s="5" t="n">
        <v>-66183</v>
      </c>
    </row>
    <row r="12" spans="1:3">
      <c r="A12" s="4" t="s">
        <v>484</v>
      </c>
      <c r="B12" s="6" t="n">
        <v>0</v>
      </c>
      <c r="C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98</v>
      </c>
      <c r="B4" s="6" t="n">
        <v>1743</v>
      </c>
      <c r="C4" s="6" t="n">
        <v>-1275</v>
      </c>
    </row>
    <row r="5" spans="1:3">
      <c r="A5" s="3" t="s">
        <v>126</v>
      </c>
    </row>
    <row r="6" spans="1:3">
      <c r="A6" s="4" t="s">
        <v>127</v>
      </c>
      <c r="B6" s="5" t="n">
        <v>294</v>
      </c>
      <c r="C6" s="5" t="n">
        <v>291</v>
      </c>
    </row>
    <row r="7" spans="1:3">
      <c r="A7" s="4" t="s">
        <v>128</v>
      </c>
      <c r="B7" s="5" t="n">
        <v>258</v>
      </c>
      <c r="C7" s="5" t="n">
        <v>106</v>
      </c>
    </row>
    <row r="8" spans="1:3">
      <c r="A8" s="4" t="s">
        <v>129</v>
      </c>
      <c r="C8" s="5" t="n">
        <v>3620</v>
      </c>
    </row>
    <row r="9" spans="1:3">
      <c r="A9" s="4" t="s">
        <v>130</v>
      </c>
      <c r="B9" s="5" t="n">
        <v>344</v>
      </c>
      <c r="C9" s="5" t="n">
        <v>155</v>
      </c>
    </row>
    <row r="10" spans="1:3">
      <c r="A10" s="4" t="s">
        <v>131</v>
      </c>
      <c r="B10" s="5" t="n">
        <v>196</v>
      </c>
      <c r="C10" s="5" t="n">
        <v>166</v>
      </c>
    </row>
    <row r="11" spans="1:3">
      <c r="A11" s="3" t="s">
        <v>132</v>
      </c>
    </row>
    <row r="12" spans="1:3">
      <c r="A12" s="4" t="s">
        <v>133</v>
      </c>
      <c r="B12" s="5" t="n">
        <v>-2</v>
      </c>
      <c r="C12" s="5" t="n">
        <v>110</v>
      </c>
    </row>
    <row r="13" spans="1:3">
      <c r="A13" s="4" t="s">
        <v>134</v>
      </c>
      <c r="B13" s="5" t="n">
        <v>1533</v>
      </c>
      <c r="C13" s="5" t="n">
        <v>-373</v>
      </c>
    </row>
    <row r="14" spans="1:3">
      <c r="A14" s="4" t="s">
        <v>135</v>
      </c>
      <c r="B14" s="5" t="n">
        <v>-1335</v>
      </c>
    </row>
    <row r="15" spans="1:3">
      <c r="A15" s="4" t="s">
        <v>136</v>
      </c>
      <c r="B15" s="5" t="n">
        <v>-23</v>
      </c>
      <c r="C15" s="5" t="n">
        <v>-64</v>
      </c>
    </row>
    <row r="16" spans="1:3">
      <c r="A16" s="4" t="s">
        <v>137</v>
      </c>
      <c r="B16" s="5" t="n">
        <v>2162</v>
      </c>
      <c r="C16" s="5" t="n">
        <v>-2177</v>
      </c>
    </row>
    <row r="17" spans="1:3">
      <c r="A17" s="4" t="s">
        <v>138</v>
      </c>
      <c r="B17" s="5" t="n">
        <v>-4</v>
      </c>
      <c r="C17" s="5" t="n">
        <v>-367</v>
      </c>
    </row>
    <row r="18" spans="1:3">
      <c r="A18" s="4" t="s">
        <v>139</v>
      </c>
      <c r="B18" s="5" t="n">
        <v>96</v>
      </c>
      <c r="C18" s="5" t="n">
        <v>352</v>
      </c>
    </row>
    <row r="19" spans="1:3">
      <c r="A19" s="4" t="s">
        <v>140</v>
      </c>
      <c r="B19" s="5" t="n">
        <v>369</v>
      </c>
      <c r="C19" s="5" t="n">
        <v>-111</v>
      </c>
    </row>
    <row r="20" spans="1:3">
      <c r="A20" s="4" t="s">
        <v>141</v>
      </c>
      <c r="B20" s="5" t="n">
        <v>-468</v>
      </c>
      <c r="C20" s="5" t="n">
        <v>-84</v>
      </c>
    </row>
    <row r="21" spans="1:3">
      <c r="A21" s="4" t="s">
        <v>142</v>
      </c>
      <c r="C21" s="5" t="n">
        <v>-2019</v>
      </c>
    </row>
    <row r="22" spans="1:3">
      <c r="A22" s="4" t="s">
        <v>143</v>
      </c>
      <c r="B22" s="5" t="n">
        <v>-994</v>
      </c>
      <c r="C22" s="5" t="n">
        <v>-849</v>
      </c>
    </row>
    <row r="23" spans="1:3">
      <c r="A23" s="4" t="s">
        <v>144</v>
      </c>
      <c r="B23" s="5" t="n">
        <v>-422</v>
      </c>
      <c r="C23" s="5" t="n">
        <v>-424</v>
      </c>
    </row>
    <row r="24" spans="1:3">
      <c r="A24" s="4" t="s">
        <v>145</v>
      </c>
      <c r="B24" s="5" t="n">
        <v>3747</v>
      </c>
      <c r="C24" s="5" t="n">
        <v>-2943</v>
      </c>
    </row>
    <row r="25" spans="1:3">
      <c r="A25" s="3" t="s">
        <v>146</v>
      </c>
    </row>
    <row r="26" spans="1:3">
      <c r="A26" s="4" t="s">
        <v>147</v>
      </c>
      <c r="B26" s="5" t="n">
        <v>-174</v>
      </c>
      <c r="C26" s="5" t="n">
        <v>-182</v>
      </c>
    </row>
    <row r="27" spans="1:3">
      <c r="A27" s="4" t="s">
        <v>148</v>
      </c>
      <c r="C27" s="5" t="n">
        <v>9</v>
      </c>
    </row>
    <row r="28" spans="1:3">
      <c r="A28" s="4" t="s">
        <v>149</v>
      </c>
      <c r="B28" s="5" t="n">
        <v>-174</v>
      </c>
      <c r="C28" s="5" t="n">
        <v>-173</v>
      </c>
    </row>
    <row r="29" spans="1:3">
      <c r="A29" s="3" t="s">
        <v>150</v>
      </c>
    </row>
    <row r="30" spans="1:3">
      <c r="A30" s="4" t="s">
        <v>151</v>
      </c>
      <c r="B30" s="5" t="n">
        <v>71</v>
      </c>
    </row>
    <row r="31" spans="1:3">
      <c r="A31" s="4" t="s">
        <v>152</v>
      </c>
      <c r="B31" s="5" t="n">
        <v>-199</v>
      </c>
      <c r="C31" s="5" t="n">
        <v>-188</v>
      </c>
    </row>
    <row r="32" spans="1:3">
      <c r="A32" s="4" t="s">
        <v>153</v>
      </c>
      <c r="B32" s="5" t="n">
        <v>-356</v>
      </c>
    </row>
    <row r="33" spans="1:3">
      <c r="A33" s="4" t="s">
        <v>154</v>
      </c>
      <c r="B33" s="5" t="n">
        <v>-484</v>
      </c>
      <c r="C33" s="5" t="n">
        <v>-188</v>
      </c>
    </row>
    <row r="34" spans="1:3">
      <c r="A34" s="4" t="s">
        <v>155</v>
      </c>
      <c r="B34" s="5" t="n">
        <v>3089</v>
      </c>
      <c r="C34" s="5" t="n">
        <v>-3304</v>
      </c>
    </row>
    <row r="35" spans="1:3">
      <c r="A35" s="4" t="s">
        <v>156</v>
      </c>
      <c r="B35" s="5" t="n">
        <v>3734</v>
      </c>
      <c r="C35" s="5" t="n">
        <v>7038</v>
      </c>
    </row>
    <row r="36" spans="1:3">
      <c r="A36" s="4" t="s">
        <v>157</v>
      </c>
      <c r="B36" s="5" t="n">
        <v>6823</v>
      </c>
      <c r="C36" s="5" t="n">
        <v>3734</v>
      </c>
    </row>
    <row r="37" spans="1:3">
      <c r="A37" s="3" t="s">
        <v>158</v>
      </c>
    </row>
    <row r="38" spans="1:3">
      <c r="A38" s="4" t="s">
        <v>159</v>
      </c>
      <c r="C38" s="5" t="n">
        <v>35870</v>
      </c>
    </row>
    <row r="39" spans="1:3">
      <c r="A39" s="4" t="s">
        <v>160</v>
      </c>
      <c r="C39" s="5" t="n">
        <v>661</v>
      </c>
    </row>
    <row r="40" spans="1:3">
      <c r="A40" s="3" t="s">
        <v>161</v>
      </c>
    </row>
    <row r="41" spans="1:3">
      <c r="A41" s="4" t="s">
        <v>162</v>
      </c>
      <c r="B41" s="5" t="n">
        <v>516</v>
      </c>
      <c r="C41" s="5" t="n">
        <v>364</v>
      </c>
    </row>
    <row r="42" spans="1:3">
      <c r="A42" s="4" t="s">
        <v>163</v>
      </c>
      <c r="B42" s="6" t="n">
        <v>11</v>
      </c>
      <c r="C42" s="6"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285</v>
      </c>
    </row>
    <row r="4" spans="1:3">
      <c r="A4" s="4" t="s">
        <v>486</v>
      </c>
      <c r="B4" s="6" t="n">
        <v>1836</v>
      </c>
      <c r="C4" s="6" t="n">
        <v>-1296</v>
      </c>
    </row>
    <row r="5" spans="1:3">
      <c r="A5" s="4" t="s">
        <v>487</v>
      </c>
      <c r="B5" s="5" t="n">
        <v>0</v>
      </c>
      <c r="C5" s="5" t="n">
        <v>0</v>
      </c>
    </row>
    <row r="6" spans="1:3">
      <c r="A6" s="4" t="s">
        <v>113</v>
      </c>
      <c r="B6" s="6" t="n">
        <v>1836</v>
      </c>
      <c r="C6" s="6" t="n">
        <v>-12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6" t="n">
        <v>10</v>
      </c>
      <c r="C4" s="6" t="n">
        <v>0</v>
      </c>
    </row>
    <row r="5" spans="1:3">
      <c r="A5" s="4" t="s">
        <v>491</v>
      </c>
      <c r="B5" s="5" t="n">
        <v>83</v>
      </c>
      <c r="C5" s="5" t="n">
        <v>-12</v>
      </c>
    </row>
    <row r="6" spans="1:3">
      <c r="A6" s="4" t="s">
        <v>97</v>
      </c>
      <c r="B6" s="5" t="n">
        <v>93</v>
      </c>
      <c r="C6" s="5" t="n">
        <v>-12</v>
      </c>
    </row>
    <row r="7" spans="1:3">
      <c r="A7" s="3" t="s">
        <v>492</v>
      </c>
    </row>
    <row r="8" spans="1:3">
      <c r="A8" s="4" t="s">
        <v>490</v>
      </c>
      <c r="B8" s="5" t="n">
        <v>937</v>
      </c>
      <c r="C8" s="5" t="n">
        <v>4068</v>
      </c>
    </row>
    <row r="9" spans="1:3">
      <c r="A9" s="4" t="s">
        <v>491</v>
      </c>
      <c r="B9" s="5" t="n">
        <v>-1</v>
      </c>
      <c r="C9" s="5" t="n">
        <v>78</v>
      </c>
    </row>
    <row r="10" spans="1:3">
      <c r="A10" s="4" t="s">
        <v>493</v>
      </c>
      <c r="B10" s="5" t="n">
        <v>936</v>
      </c>
      <c r="C10" s="5" t="n">
        <v>4146</v>
      </c>
    </row>
    <row r="11" spans="1:3">
      <c r="A11" s="4" t="s">
        <v>494</v>
      </c>
      <c r="B11" s="5" t="n">
        <v>-936</v>
      </c>
      <c r="C11" s="5" t="n">
        <v>-4146</v>
      </c>
    </row>
    <row r="12" spans="1:3">
      <c r="A12" s="4" t="s">
        <v>495</v>
      </c>
      <c r="B12" s="5" t="n">
        <v>0</v>
      </c>
      <c r="C12" s="5" t="n">
        <v>0</v>
      </c>
    </row>
    <row r="13" spans="1:3">
      <c r="A13" s="4" t="s">
        <v>496</v>
      </c>
      <c r="B13" s="6" t="n">
        <v>93</v>
      </c>
      <c r="C13" s="6"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7</v>
      </c>
      <c r="B1" s="2" t="s">
        <v>2</v>
      </c>
      <c r="C1" s="2" t="s">
        <v>32</v>
      </c>
    </row>
    <row r="2" spans="1:3">
      <c r="A2" s="4" t="s">
        <v>498</v>
      </c>
      <c r="B2" s="6" t="n">
        <v>600</v>
      </c>
    </row>
    <row r="3" spans="1:3">
      <c r="A3" s="4" t="s">
        <v>288</v>
      </c>
    </row>
    <row r="4" spans="1:3">
      <c r="A4" s="4" t="s">
        <v>289</v>
      </c>
      <c r="B4" s="6" t="n">
        <v>0</v>
      </c>
      <c r="C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499</v>
      </c>
      <c r="B1" s="2" t="s">
        <v>1</v>
      </c>
    </row>
    <row r="2" spans="1:3">
      <c r="B2" s="2" t="s">
        <v>2</v>
      </c>
      <c r="C2" s="2" t="s">
        <v>32</v>
      </c>
    </row>
    <row r="3" spans="1:3">
      <c r="A3" s="4" t="s">
        <v>500</v>
      </c>
      <c r="B3" s="5" t="n">
        <v>512000</v>
      </c>
      <c r="C3" s="5" t="n">
        <v>221000</v>
      </c>
    </row>
    <row r="4" spans="1:3">
      <c r="A4" s="4" t="s">
        <v>501</v>
      </c>
      <c r="B4" s="7" t="n">
        <v>0.79</v>
      </c>
      <c r="C4" s="7" t="n">
        <v>0.39</v>
      </c>
    </row>
    <row r="5" spans="1:3">
      <c r="A5" s="4" t="s">
        <v>502</v>
      </c>
      <c r="B5" s="4" t="s">
        <v>503</v>
      </c>
      <c r="C5" s="4" t="s">
        <v>504</v>
      </c>
    </row>
    <row r="6" spans="1:3">
      <c r="A6" s="4" t="s">
        <v>505</v>
      </c>
      <c r="B6" s="4" t="s">
        <v>506</v>
      </c>
      <c r="C6" s="4" t="s">
        <v>507</v>
      </c>
    </row>
    <row r="7" spans="1:3">
      <c r="A7" s="4" t="s">
        <v>508</v>
      </c>
      <c r="B7" s="6" t="n">
        <v>728</v>
      </c>
      <c r="C7" s="6" t="n">
        <v>330</v>
      </c>
    </row>
    <row r="8" spans="1:3">
      <c r="A8" s="4" t="s">
        <v>509</v>
      </c>
      <c r="B8" s="5" t="n">
        <v>1038</v>
      </c>
      <c r="C8" s="5" t="n">
        <v>591</v>
      </c>
    </row>
    <row r="9" spans="1:3">
      <c r="A9" s="4" t="s">
        <v>510</v>
      </c>
      <c r="B9" s="5" t="n">
        <v>137</v>
      </c>
    </row>
    <row r="10" spans="1:3">
      <c r="A10" s="4" t="s">
        <v>511</v>
      </c>
      <c r="B10" s="6" t="n">
        <v>198</v>
      </c>
      <c r="C10" s="6" t="n">
        <v>35</v>
      </c>
    </row>
    <row r="11" spans="1:3">
      <c r="A11" s="4" t="s">
        <v>512</v>
      </c>
      <c r="B11" s="4" t="s">
        <v>513</v>
      </c>
      <c r="C11" s="4" t="s">
        <v>514</v>
      </c>
    </row>
    <row r="12" spans="1:3">
      <c r="A12" s="4" t="s">
        <v>515</v>
      </c>
      <c r="B12" s="6" t="n">
        <v>171</v>
      </c>
      <c r="C12" s="6" t="n">
        <v>41</v>
      </c>
    </row>
    <row r="13" spans="1:3">
      <c r="A13" s="4" t="s">
        <v>516</v>
      </c>
    </row>
    <row r="14" spans="1:3">
      <c r="A14" s="4" t="s">
        <v>517</v>
      </c>
      <c r="B14" s="4" t="s">
        <v>518</v>
      </c>
    </row>
    <row r="15" spans="1:3">
      <c r="A15" s="4" t="s">
        <v>519</v>
      </c>
      <c r="B15" s="5" t="n">
        <v>973981</v>
      </c>
    </row>
    <row r="16" spans="1:3">
      <c r="A16" s="4" t="s">
        <v>520</v>
      </c>
    </row>
    <row r="17" spans="1:3">
      <c r="A17" s="4" t="s">
        <v>500</v>
      </c>
      <c r="B17" s="5" t="n">
        <v>1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285</v>
      </c>
    </row>
    <row r="4" spans="1:3">
      <c r="A4" s="4" t="s">
        <v>522</v>
      </c>
      <c r="B4" s="5" t="n">
        <v>1470</v>
      </c>
      <c r="C4" s="5" t="n">
        <v>1333</v>
      </c>
    </row>
    <row r="5" spans="1:3">
      <c r="A5" s="4" t="s">
        <v>523</v>
      </c>
      <c r="B5" s="7" t="n">
        <v>1.53</v>
      </c>
      <c r="C5" s="7" t="n">
        <v>2.08</v>
      </c>
    </row>
    <row r="6" spans="1:3">
      <c r="A6" s="4" t="s">
        <v>500</v>
      </c>
      <c r="B6" s="5" t="n">
        <v>512</v>
      </c>
      <c r="C6" s="5" t="n">
        <v>221</v>
      </c>
    </row>
    <row r="7" spans="1:3">
      <c r="A7" s="4" t="s">
        <v>524</v>
      </c>
      <c r="B7" s="7" t="n">
        <v>0.9</v>
      </c>
      <c r="C7" s="7" t="n">
        <v>0.39</v>
      </c>
    </row>
    <row r="8" spans="1:3">
      <c r="A8" s="4" t="s">
        <v>525</v>
      </c>
      <c r="B8" s="4" t="s">
        <v>63</v>
      </c>
      <c r="C8" s="4" t="s">
        <v>63</v>
      </c>
    </row>
    <row r="9" spans="1:3">
      <c r="A9" s="4" t="s">
        <v>526</v>
      </c>
      <c r="B9" s="4" t="s">
        <v>63</v>
      </c>
      <c r="C9" s="4" t="s">
        <v>63</v>
      </c>
    </row>
    <row r="10" spans="1:3">
      <c r="A10" s="4" t="s">
        <v>527</v>
      </c>
      <c r="B10" s="5" t="n">
        <v>-182</v>
      </c>
      <c r="C10" s="5" t="n">
        <v>-84</v>
      </c>
    </row>
    <row r="11" spans="1:3">
      <c r="A11" s="4" t="s">
        <v>528</v>
      </c>
      <c r="B11" s="7" t="n">
        <v>6.59</v>
      </c>
      <c r="C11" s="7" t="n">
        <v>7.23</v>
      </c>
    </row>
    <row r="12" spans="1:3">
      <c r="A12" s="4" t="s">
        <v>522</v>
      </c>
      <c r="B12" s="5" t="n">
        <v>1625</v>
      </c>
      <c r="C12" s="5" t="n">
        <v>1470</v>
      </c>
    </row>
    <row r="13" spans="1:3">
      <c r="A13" s="4" t="s">
        <v>523</v>
      </c>
      <c r="B13" s="7" t="n">
        <v>0.88</v>
      </c>
      <c r="C13" s="7" t="n">
        <v>1.53</v>
      </c>
    </row>
    <row r="14" spans="1:3">
      <c r="A14" s="4" t="s">
        <v>529</v>
      </c>
      <c r="B14" s="5" t="n">
        <v>1056</v>
      </c>
      <c r="C14" s="5" t="n">
        <v>1065</v>
      </c>
    </row>
    <row r="15" spans="1:3">
      <c r="A15" s="4" t="s">
        <v>530</v>
      </c>
      <c r="B15" s="7" t="n">
        <v>0.95</v>
      </c>
      <c r="C15" s="7" t="n">
        <v>2.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1</v>
      </c>
      <c r="B1" s="2" t="s">
        <v>1</v>
      </c>
    </row>
    <row r="2" spans="1:3">
      <c r="B2" s="2" t="s">
        <v>2</v>
      </c>
      <c r="C2" s="2" t="s">
        <v>32</v>
      </c>
    </row>
    <row r="3" spans="1:3">
      <c r="A3" s="3" t="s">
        <v>285</v>
      </c>
    </row>
    <row r="4" spans="1:3">
      <c r="A4" s="4" t="s">
        <v>532</v>
      </c>
      <c r="B4" s="4" t="s">
        <v>533</v>
      </c>
      <c r="C4" s="4" t="s">
        <v>533</v>
      </c>
    </row>
    <row r="5" spans="1:3">
      <c r="A5" s="4" t="s">
        <v>534</v>
      </c>
      <c r="B5" s="4" t="s">
        <v>535</v>
      </c>
      <c r="C5" s="4" t="s">
        <v>536</v>
      </c>
    </row>
    <row r="6" spans="1:3">
      <c r="A6" s="4" t="s">
        <v>537</v>
      </c>
      <c r="B6" s="4" t="s">
        <v>538</v>
      </c>
      <c r="C6" s="4" t="s">
        <v>539</v>
      </c>
    </row>
    <row r="7" spans="1:3">
      <c r="A7" s="4" t="s">
        <v>540</v>
      </c>
      <c r="B7" s="4" t="s">
        <v>541</v>
      </c>
      <c r="C7" s="4" t="s">
        <v>5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2</v>
      </c>
      <c r="B1" s="2" t="s">
        <v>2</v>
      </c>
      <c r="C1" s="2" t="s">
        <v>32</v>
      </c>
    </row>
    <row r="2" spans="1:3">
      <c r="A2" s="4" t="s">
        <v>76</v>
      </c>
      <c r="B2" s="5" t="n">
        <v>10000000</v>
      </c>
      <c r="C2" s="5" t="n">
        <v>10000000</v>
      </c>
    </row>
    <row r="3" spans="1:3">
      <c r="A3" s="4" t="s">
        <v>77</v>
      </c>
      <c r="B3" s="4" t="s">
        <v>63</v>
      </c>
      <c r="C3" s="4" t="s">
        <v>63</v>
      </c>
    </row>
    <row r="4" spans="1:3">
      <c r="A4" s="4" t="s">
        <v>543</v>
      </c>
    </row>
    <row r="5" spans="1:3">
      <c r="A5" s="4" t="s">
        <v>76</v>
      </c>
      <c r="B5" s="5" t="n">
        <v>5000000</v>
      </c>
    </row>
    <row r="6" spans="1:3">
      <c r="A6" s="4" t="s">
        <v>77</v>
      </c>
      <c r="B6" s="5" t="n">
        <v>0</v>
      </c>
      <c r="C6" s="5" t="n">
        <v>0</v>
      </c>
    </row>
    <row r="7" spans="1:3">
      <c r="A7" s="4" t="s">
        <v>544</v>
      </c>
    </row>
    <row r="8" spans="1:3">
      <c r="A8" s="4" t="s">
        <v>76</v>
      </c>
      <c r="B8" s="5" t="n">
        <v>5000000</v>
      </c>
    </row>
    <row r="9" spans="1:3">
      <c r="A9" s="4" t="s">
        <v>77</v>
      </c>
      <c r="B9" s="5" t="n">
        <v>0</v>
      </c>
      <c r="C9"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4" t="s">
        <v>84</v>
      </c>
      <c r="B3" s="6" t="n">
        <v>32944</v>
      </c>
      <c r="C3" s="6" t="n">
        <v>35298</v>
      </c>
    </row>
    <row r="4" spans="1:3">
      <c r="A4" s="4" t="s">
        <v>546</v>
      </c>
    </row>
    <row r="5" spans="1:3">
      <c r="A5" s="4" t="s">
        <v>84</v>
      </c>
      <c r="B5" s="5" t="n">
        <v>24994</v>
      </c>
      <c r="C5" s="5" t="n">
        <v>16809</v>
      </c>
    </row>
    <row r="6" spans="1:3">
      <c r="A6" s="4" t="s">
        <v>487</v>
      </c>
    </row>
    <row r="7" spans="1:3">
      <c r="A7" s="4" t="s">
        <v>84</v>
      </c>
      <c r="B7" s="6" t="n">
        <v>7950</v>
      </c>
      <c r="C7" s="6" t="n">
        <v>184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7</v>
      </c>
      <c r="B1" s="2" t="s">
        <v>1</v>
      </c>
    </row>
    <row r="2" spans="1:3">
      <c r="B2" s="2" t="s">
        <v>2</v>
      </c>
      <c r="C2" s="2" t="s">
        <v>32</v>
      </c>
    </row>
    <row r="3" spans="1:3">
      <c r="A3" s="4" t="s">
        <v>548</v>
      </c>
    </row>
    <row r="4" spans="1:3">
      <c r="A4" s="4" t="s">
        <v>549</v>
      </c>
      <c r="B4" s="4" t="s">
        <v>550</v>
      </c>
      <c r="C4" s="4" t="s">
        <v>551</v>
      </c>
    </row>
    <row r="5" spans="1:3">
      <c r="A5" s="4" t="s">
        <v>552</v>
      </c>
    </row>
    <row r="6" spans="1:3">
      <c r="A6" s="4" t="s">
        <v>549</v>
      </c>
      <c r="B6" s="4" t="s">
        <v>553</v>
      </c>
    </row>
    <row r="7" spans="1:3">
      <c r="A7" s="4" t="s">
        <v>554</v>
      </c>
    </row>
    <row r="8" spans="1:3">
      <c r="A8" s="4" t="s">
        <v>549</v>
      </c>
      <c r="C8" s="4" t="s">
        <v>555</v>
      </c>
    </row>
    <row r="9" spans="1:3">
      <c r="A9" s="4" t="s">
        <v>556</v>
      </c>
    </row>
    <row r="10" spans="1:3">
      <c r="A10" s="4" t="s">
        <v>549</v>
      </c>
      <c r="C10" s="4" t="s">
        <v>551</v>
      </c>
    </row>
    <row r="11" spans="1:3">
      <c r="A11" s="4" t="s">
        <v>557</v>
      </c>
    </row>
    <row r="12" spans="1:3">
      <c r="A12" s="4" t="s">
        <v>549</v>
      </c>
      <c r="C12" s="4" t="s">
        <v>555</v>
      </c>
    </row>
    <row r="13" spans="1:3">
      <c r="A13" s="4" t="s">
        <v>558</v>
      </c>
    </row>
    <row r="14" spans="1:3">
      <c r="A14" s="4" t="s">
        <v>549</v>
      </c>
      <c r="B14" s="4" t="s">
        <v>559</v>
      </c>
    </row>
    <row r="15" spans="1:3">
      <c r="A15" s="4" t="s">
        <v>560</v>
      </c>
    </row>
    <row r="16" spans="1:3">
      <c r="A16" s="4" t="s">
        <v>549</v>
      </c>
      <c r="B16" s="4" t="s">
        <v>561</v>
      </c>
      <c r="C16" s="4" t="s">
        <v>562</v>
      </c>
    </row>
    <row r="17" spans="1:3">
      <c r="A17" s="4" t="s">
        <v>563</v>
      </c>
    </row>
    <row r="18" spans="1:3">
      <c r="A18" s="4" t="s">
        <v>549</v>
      </c>
      <c r="C18" s="4" t="s">
        <v>564</v>
      </c>
    </row>
    <row r="19" spans="1:3">
      <c r="A19" s="4" t="s">
        <v>565</v>
      </c>
    </row>
    <row r="20" spans="1:3">
      <c r="A20" s="4" t="s">
        <v>549</v>
      </c>
      <c r="C20" s="4" t="s">
        <v>541</v>
      </c>
    </row>
    <row r="21" spans="1:3">
      <c r="A21" s="4" t="s">
        <v>566</v>
      </c>
    </row>
    <row r="22" spans="1:3">
      <c r="A22" s="4" t="s">
        <v>549</v>
      </c>
      <c r="B22" s="4" t="s">
        <v>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08:45Z</dcterms:created>
  <dcterms:modified xmlns:dcterms="http://purl.org/dc/terms/" xmlns:xsi="http://www.w3.org/2001/XMLSchema-instance" xsi:type="dcterms:W3CDTF">2017-03-13T17:08:45Z</dcterms:modified>
</cp:coreProperties>
</file>